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Quarterly Results of Operations" sheetId="18" state="visible" r:id="rId18"/>
    <sheet xmlns:r="http://schemas.openxmlformats.org/officeDocument/2006/relationships" name="Related Party Transaction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Net (Ta" sheetId="22" state="visible" r:id="rId22"/>
    <sheet xmlns:r="http://schemas.openxmlformats.org/officeDocument/2006/relationships" name="Accrued Expenses and Other Cu23"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Employee Benefit Plans (Tables)" sheetId="27" state="visible" r:id="rId27"/>
    <sheet xmlns:r="http://schemas.openxmlformats.org/officeDocument/2006/relationships" name="Shareholders' Equity (Tables)" sheetId="28" state="visible" r:id="rId28"/>
    <sheet xmlns:r="http://schemas.openxmlformats.org/officeDocument/2006/relationships" name="Quarterly Results of Operatio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roperty and Equipment, Net - P" sheetId="32" state="visible" r:id="rId32"/>
    <sheet xmlns:r="http://schemas.openxmlformats.org/officeDocument/2006/relationships" name="Property and Equipment, Net - A" sheetId="33" state="visible" r:id="rId33"/>
    <sheet xmlns:r="http://schemas.openxmlformats.org/officeDocument/2006/relationships" name="Accrued Expenses and Other Cu34" sheetId="34" state="visible" r:id="rId34"/>
    <sheet xmlns:r="http://schemas.openxmlformats.org/officeDocument/2006/relationships" name="Debt - Summary of Debt (Detail)" sheetId="35" state="visible" r:id="rId35"/>
    <sheet xmlns:r="http://schemas.openxmlformats.org/officeDocument/2006/relationships" name="Debt - Additional Information (" sheetId="36" state="visible" r:id="rId36"/>
    <sheet xmlns:r="http://schemas.openxmlformats.org/officeDocument/2006/relationships" name="Debt - Aggregate Maturities of " sheetId="37" state="visible" r:id="rId37"/>
    <sheet xmlns:r="http://schemas.openxmlformats.org/officeDocument/2006/relationships" name="Leases - Additional Information" sheetId="38" state="visible" r:id="rId38"/>
    <sheet xmlns:r="http://schemas.openxmlformats.org/officeDocument/2006/relationships" name="Leases - Rent Expense (Detail)" sheetId="39" state="visible" r:id="rId39"/>
    <sheet xmlns:r="http://schemas.openxmlformats.org/officeDocument/2006/relationships" name="Leases - Future Contractual Min" sheetId="40" state="visible" r:id="rId40"/>
    <sheet xmlns:r="http://schemas.openxmlformats.org/officeDocument/2006/relationships" name="Income Taxes - Deferred Tax Ass" sheetId="41" state="visible" r:id="rId41"/>
    <sheet xmlns:r="http://schemas.openxmlformats.org/officeDocument/2006/relationships" name="Income Taxes - Additional Infor" sheetId="42" state="visible" r:id="rId42"/>
    <sheet xmlns:r="http://schemas.openxmlformats.org/officeDocument/2006/relationships" name="Income Taxes - Deferred Tax A43" sheetId="43" state="visible" r:id="rId43"/>
    <sheet xmlns:r="http://schemas.openxmlformats.org/officeDocument/2006/relationships" name="Income Taxes - Components of In" sheetId="44" state="visible" r:id="rId44"/>
    <sheet xmlns:r="http://schemas.openxmlformats.org/officeDocument/2006/relationships" name="Income Taxes - Determination of" sheetId="45" state="visible" r:id="rId45"/>
    <sheet xmlns:r="http://schemas.openxmlformats.org/officeDocument/2006/relationships" name="Income Taxes - Reconciliation o" sheetId="46" state="visible" r:id="rId46"/>
    <sheet xmlns:r="http://schemas.openxmlformats.org/officeDocument/2006/relationships" name="Employee Benefit Plans - Additi" sheetId="47" state="visible" r:id="rId47"/>
    <sheet xmlns:r="http://schemas.openxmlformats.org/officeDocument/2006/relationships" name="Employee Benefit Plans - Summar" sheetId="48" state="visible" r:id="rId48"/>
    <sheet xmlns:r="http://schemas.openxmlformats.org/officeDocument/2006/relationships" name="Shareholders' Equity - Addition" sheetId="49" state="visible" r:id="rId49"/>
    <sheet xmlns:r="http://schemas.openxmlformats.org/officeDocument/2006/relationships" name="Shareholders' Equity - Number o" sheetId="50" state="visible" r:id="rId50"/>
    <sheet xmlns:r="http://schemas.openxmlformats.org/officeDocument/2006/relationships" name="Shareholders' Equity - Summary " sheetId="51" state="visible" r:id="rId51"/>
    <sheet xmlns:r="http://schemas.openxmlformats.org/officeDocument/2006/relationships" name="Shareholders' Equity - Summar52" sheetId="52" state="visible" r:id="rId52"/>
    <sheet xmlns:r="http://schemas.openxmlformats.org/officeDocument/2006/relationships" name="Shareholders' Equity - Summar53" sheetId="53" state="visible" r:id="rId53"/>
    <sheet xmlns:r="http://schemas.openxmlformats.org/officeDocument/2006/relationships" name="Shareholders' Equity - Pre-Tax " sheetId="54" state="visible" r:id="rId54"/>
    <sheet xmlns:r="http://schemas.openxmlformats.org/officeDocument/2006/relationships" name="Commitments and Contingencies -" sheetId="55" state="visible" r:id="rId55"/>
    <sheet xmlns:r="http://schemas.openxmlformats.org/officeDocument/2006/relationships" name="Quarterly Results of Operatio56" sheetId="56" state="visible" r:id="rId56"/>
    <sheet xmlns:r="http://schemas.openxmlformats.org/officeDocument/2006/relationships" name="Related Party Transactions - Ad" sheetId="57" state="visible" r:id="rId57"/>
  </sheets>
  <definedNames/>
  <calcPr calcId="124519" fullCalcOnLoad="1"/>
</workbook>
</file>

<file path=xl/sharedStrings.xml><?xml version="1.0" encoding="utf-8"?>
<sst xmlns="http://schemas.openxmlformats.org/spreadsheetml/2006/main" uniqueCount="679">
  <si>
    <t>Document and Entity Information - USD ($)</t>
  </si>
  <si>
    <t>12 Months Ended</t>
  </si>
  <si>
    <t>Feb. 03, 2018</t>
  </si>
  <si>
    <t>Apr. 30, 2018</t>
  </si>
  <si>
    <t>Jul. 29, 2017</t>
  </si>
  <si>
    <t>Document And Entity Information [Abstract]</t>
  </si>
  <si>
    <t>Document Type</t>
  </si>
  <si>
    <t>10-K</t>
  </si>
  <si>
    <t>Amendment Flag</t>
  </si>
  <si>
    <t>false</t>
  </si>
  <si>
    <t>Document Period End Date</t>
  </si>
  <si>
    <t>Feb. 3,
		2018</t>
  </si>
  <si>
    <t>Document Fiscal Year Focus</t>
  </si>
  <si>
    <t>Document Fiscal Period Focus</t>
  </si>
  <si>
    <t>FY</t>
  </si>
  <si>
    <t>Trading Symbol</t>
  </si>
  <si>
    <t>SMRT</t>
  </si>
  <si>
    <t>Entity Registrant Name</t>
  </si>
  <si>
    <t>STEIN MART INC</t>
  </si>
  <si>
    <t>Entity Central Index Key</t>
  </si>
  <si>
    <t>Current Fiscal Year End Date</t>
  </si>
  <si>
    <t>--02-03</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Jan. 28, 2017</t>
  </si>
  <si>
    <t>Current assets:</t>
  </si>
  <si>
    <t>Cash and cash equivalents</t>
  </si>
  <si>
    <t>Inventories</t>
  </si>
  <si>
    <t>Prepaid expenses and other current assets</t>
  </si>
  <si>
    <t>Total current assets</t>
  </si>
  <si>
    <t>Property and equipment, net</t>
  </si>
  <si>
    <t>Other assets</t>
  </si>
  <si>
    <t>Total assets</t>
  </si>
  <si>
    <t>Current liabilities:</t>
  </si>
  <si>
    <t>Accounts payable</t>
  </si>
  <si>
    <t>Current portion of debt</t>
  </si>
  <si>
    <t>Accrued expenses and other current liabilities</t>
  </si>
  <si>
    <t>Total current liabilities</t>
  </si>
  <si>
    <t>Long-term debt, net of current portion</t>
  </si>
  <si>
    <t>Deferred rent</t>
  </si>
  <si>
    <t>Other liabilities</t>
  </si>
  <si>
    <t>Total liabilities</t>
  </si>
  <si>
    <t>COMMITMENTS AND CONTINGENCIES (Notes 5 and 9)</t>
  </si>
  <si>
    <t xml:space="preserve"> </t>
  </si>
  <si>
    <t>Shareholders' equity:</t>
  </si>
  <si>
    <t>Preferred stock - $.01 par value; 1,000,000 shares authorized; no shares issued or outstanding</t>
  </si>
  <si>
    <t>Common stock - $.01 par value; 100,000,000 shares authorized; 47,978,275 and 47,018,942 shares issued and outstanding, at February 3, 2018 and January 28, 2017, respectively</t>
  </si>
  <si>
    <t>Additional paid-in capital</t>
  </si>
  <si>
    <t>Retained (deficit)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Jan. 30, 2016</t>
  </si>
  <si>
    <t>Income Statement [Abstract]</t>
  </si>
  <si>
    <t>Net sales</t>
  </si>
  <si>
    <t>Cost of merchandise sold</t>
  </si>
  <si>
    <t>Gross profit</t>
  </si>
  <si>
    <t>Selling, general and administrative expenses</t>
  </si>
  <si>
    <t>Operating (loss) income</t>
  </si>
  <si>
    <t>Interest expense, net</t>
  </si>
  <si>
    <t>(Loss) income before income taxes</t>
  </si>
  <si>
    <t>Income tax (benefit) expense</t>
  </si>
  <si>
    <t>Net (loss) income</t>
  </si>
  <si>
    <t>Net (loss) income per share:</t>
  </si>
  <si>
    <t>Basic</t>
  </si>
  <si>
    <t>Diluted</t>
  </si>
  <si>
    <t>Weighted-average shares outstanding:</t>
  </si>
  <si>
    <t>Consolidated Statements of Comprehensive (Loss) Income - USD ($) $ in Thousands</t>
  </si>
  <si>
    <t>Statement of Comprehensive Income [Abstract]</t>
  </si>
  <si>
    <t>Change in post-retirement benefit obligations (See Note 7):</t>
  </si>
  <si>
    <t>Other comprehensive income (loss) before reclassifications</t>
  </si>
  <si>
    <t>Amounts reclassified from accumulated other comprehensive income</t>
  </si>
  <si>
    <t>Comprehensive (loss) income</t>
  </si>
  <si>
    <t>Consolidated Statements of Shareholders' Equity - USD ($) shares in Thousands, $ in Thousands</t>
  </si>
  <si>
    <t>Total</t>
  </si>
  <si>
    <t>Common Stock [Member]</t>
  </si>
  <si>
    <t>Additional Paid-in Capital [Member]</t>
  </si>
  <si>
    <t>Retained Earnings (Deficit) [Member]</t>
  </si>
  <si>
    <t>Accumulated Other Comprehensive (Loss) Income [Member]</t>
  </si>
  <si>
    <t>Balance at Jan. 31, 2015</t>
  </si>
  <si>
    <t>Balance, shares at Jan. 31, 2015</t>
  </si>
  <si>
    <t>Net income (loss)</t>
  </si>
  <si>
    <t>Other comprehensive income (loss), net of tax</t>
  </si>
  <si>
    <t>Common shares issued under stock option plan</t>
  </si>
  <si>
    <t>Common shares issued under stock option plan, shares</t>
  </si>
  <si>
    <t>Common shares issued under employee stock purchase plan</t>
  </si>
  <si>
    <t>Common shares issued under employee stock purchase plan, shares</t>
  </si>
  <si>
    <t>Reacquired shares</t>
  </si>
  <si>
    <t>Reacquired shares, shares</t>
  </si>
  <si>
    <t>Issuance of restricted stock, net</t>
  </si>
  <si>
    <t>Issuance of restricted stock, net, shares</t>
  </si>
  <si>
    <t>Share-based compensation</t>
  </si>
  <si>
    <t>Tax (shortfall) benefit from equity issuances</t>
  </si>
  <si>
    <t>Cash dividends paid</t>
  </si>
  <si>
    <t>Cash dividends payable</t>
  </si>
  <si>
    <t>Balance at Jan. 30, 2016</t>
  </si>
  <si>
    <t>Balance, shares at Jan. 30, 2016</t>
  </si>
  <si>
    <t>Balance at Jan. 28, 2017</t>
  </si>
  <si>
    <t>Balance, shares at Jan. 28, 2017</t>
  </si>
  <si>
    <t>Balance at Feb. 03, 2018</t>
  </si>
  <si>
    <t>Balance, shares at Feb. 03, 2018</t>
  </si>
  <si>
    <t>Consolidated Statements of Shareholders' Equity (Parenthetical) - $ / shares</t>
  </si>
  <si>
    <t>Cash dividends paid, per share</t>
  </si>
  <si>
    <t>Consolidated Statements of Cash Flows - USD ($) $ in Thousands</t>
  </si>
  <si>
    <t>Cash flows from operating activities:</t>
  </si>
  <si>
    <t>Adjustments to reconcile net (loss) income to net cash provided by operating activities:</t>
  </si>
  <si>
    <t>Depreciation and amortization</t>
  </si>
  <si>
    <t>Store closing charges</t>
  </si>
  <si>
    <t>Impairment of property and other assets</t>
  </si>
  <si>
    <t>Loss on disposal of property and equipment</t>
  </si>
  <si>
    <t>Deferred income taxes</t>
  </si>
  <si>
    <t>Tax expense from equity issuances</t>
  </si>
  <si>
    <t>Excess tax benefits from share-based compensation</t>
  </si>
  <si>
    <t>Changes in assets and liabilities:</t>
  </si>
  <si>
    <t>Net cash provided by operating activities</t>
  </si>
  <si>
    <t>Cash flows from investing activities:</t>
  </si>
  <si>
    <t>Net acquisition of property and equipment</t>
  </si>
  <si>
    <t>Proceeds from canceled corporate-owned life insurance policies</t>
  </si>
  <si>
    <t>Proceeds from sale of assets</t>
  </si>
  <si>
    <t>Net cash used in investing activities</t>
  </si>
  <si>
    <t>Cash flows from financing activities:</t>
  </si>
  <si>
    <t>Proceeds from borrowings</t>
  </si>
  <si>
    <t>Repayments of debt</t>
  </si>
  <si>
    <t>Debt issuance costs</t>
  </si>
  <si>
    <t>Capital Lease Payments</t>
  </si>
  <si>
    <t>Proceeds from exercise of stock options and other</t>
  </si>
  <si>
    <t>Repurchase of common stock</t>
  </si>
  <si>
    <t>Net cash used in financing activities</t>
  </si>
  <si>
    <t>Net decrease in cash and cash equivalents</t>
  </si>
  <si>
    <t>Cash and cash equivalents at beginning of year</t>
  </si>
  <si>
    <t>Cash and cash equivalents at end of year</t>
  </si>
  <si>
    <t>Supplemental disclosures of cash flow information:</t>
  </si>
  <si>
    <t>Income taxes (received) paid</t>
  </si>
  <si>
    <t>Interest paid</t>
  </si>
  <si>
    <t>Accruals and accounts payable for capital expenditures</t>
  </si>
  <si>
    <t>Property and equipment acquired through capital lease</t>
  </si>
  <si>
    <t>Summary of Significant Accounting Policies and Other Information</t>
  </si>
  <si>
    <t>Organization, Consolidation and Presentation of Financial Statements [Abstract]</t>
  </si>
  <si>
    <t>1. Summary of Significant Accounting Policies
and Other Information As of February 3, 2018, Stein Mart, Inc.
operated a chain of 293 retail stores in 31 states and
an e-commerce off-price As used herein, the terms “we,”
“our,” “us” and “Stein Mart”
refer to Stein Mart, Inc. and its wholly-owned subsidiaries, Stein
Mart Buying Corporation and Stein Mart Holding Corporation. Consolidation. Fiscal Year End. Use of Estimates. Cash and Cash
Equivalents. Retail Inventory Method and Inventory
Valuation. cost-to-retail We perform physical inventory counts at all stores
once per year, in either the summer or January. Included in the
carrying value of merchandise inventories between physical counts
is a reserve for estimated shrinkage. That estimate is based on
historical physical inventory results. The difference between
actual and estimated shrinkage may cause fluctuations in quarterly
results but was not significant in 2017 or 2016. Vendor Allowances. 605-50, Revenue
Recognition, Customer Payments and Incentives Property and Equipment,
Net. 3-10 5-10 internal-use Impairment of Long-Lived
Assets. Property, Plant and Equipment Fair Value
Measurements.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Level 3:
Unobservable inputs that reflect assumptions about
what market participants would use in pricing assets or liabilities
based on the best information available. Assets and liabilities measured at fair value on a
recurring basis include cash and cash equivalents. Assets and
liabilities measured on a non-recurring As our primary debt obligations are at a variable
rate, there are no significant differences between the estimated
fair value (Level 2 measurements) and the carrying value of our
debt obligations at February 3, 2018, and January 28,
2017. Store Closing Costs. Exit or
Disposal Cost Obligations , cease-use Accounts Payable. Insurance Reserves. Hurricanes Harvey and Irma During the third quarter of fiscal 2017, hurricanes
Harvey and Irma made landfall in Texas and Florida, respectively.
We operate 44 stores in Texas and 46 stores in Florida and
approximately half of these locations were closed for multiple days
or had reduced hours of operation. We have recognized a loss of
approximately $1.6 million attributable to hurricane-related
expenses, mainly related to damaged inventory. We have also
received $1.5 million in insurance recoveries as of
February 3, 2018. Store Pre-Opening pre-opening Pre-opening set-up, pre-opening Comprehensive (Loss)
Income. Revenue
Recognition. percentage-off e-commerce We offer electronic gift cards and electronic
merchandise return cards to our customers. These cards do not
have expiration dates. No revenue is recognized at the time gift
cards are sold; rather, the issuance is recorded as a liability to
customers. At the time merchandise return cards are issued for
returned merchandise, the sale is reversed and the issuance is
recorded as a liability to customers. These card liabilities are
reduced and sales revenue is recognized when cards are redeemed for
merchandise. Card liabilities are included in Accrued expenses and
other current liabilities in the Consolidated Balance Sheets. During 2017, 2016 and 2015, we recognized
$1.6 million, $1.3 million and $1.4 million,
respectively, of breakage income on unused gift and merchandise
return cards. We follow the Redemption Recognition Method to
account for breakage of unused cards where breakage is recognized
as cards are redeemed for the purchase of merchandise based upon a
historical breakage rate over an estimated redemption period.
Breakage income is recorded within SG&amp;A in the Consolidated
Statements of Operations. Co-Brand co-branded in-store Operating
Leases.
Capital Leases In October 2017, Stein Mart entered into a
three-year capital lease agreement for networking and telephone
equipment. The capital lease agreement carries a bargain purchase
option for the equipment. The leased networking equipment has a
useful life of three years and the telephone equipment
has a useful life of five years; the equipment will be depreciated
on a straight-line basis over the respective periods. The leased
equipment was recorded at fair value as this amount was less than
the present value of the minimum lease payments, which
was $2.0 million. The gross value of assets subject to capital leases
was $2.0 million as of February 3, 2018, and is
included in Property and equipment, net on the Consolidated Balance
Sheets. The remaining capital lease obligation of $2.0
million as of February 3, 2018, is split between
Accrued expenses and other current liabilities for the short-term
portion and Other liabilities for the long-term portion on the
Consolidated Balance Sheets. Advertising
Expense. Income Taxes. Income
Taxes Share-Based
Compensation. Stock Compensation ASU 2016-09 Earnings Per Share
(“EPS”). Earnings Per Share non-forfeitable two-class non-forfeitable two-class two-class
The following table sets forth the calculation of
basic and diluted (loss) earnings per common share (in thousands,
except per share data):
2017
2016
2015
Basic EPS:
Net (loss) income $
(24,324 ) $ 401 $ 23,711
Income allocated to participating securities 2 22 368
Net (loss) income available to common shareholders $ (24,326 ) $ 379 $
23,343
Basic weighted-average shares outstanding
46,342
45,785
44,754
Basic (loss) earnings per common share:
$ (0.52 )
$ 0.01
$ 0.52
Diluted EPS:
Net (loss) income $ (24,324 ) $ 401 $ 23,711
Income allocated to participating securities
2
23
414
Net (loss) income available to common shareholders
$ (24,326 )
$ 378
$ 23,297
Basic weighted-average shares outstanding 46,342 45,785 44,754
Incremental shares from share-based compensation plans - 812 1,199
Diluted weighted-average shares outstanding 46,342 46,597 45,953
Diluted (loss) earnings per common share:
$ (0.52 )
$ 0.01
$ 0.51 Diluted weighted-average shares outstanding exclude
approximately 3.8 million, 2.0 million and
0.3 million shares during 2017, 2016 and 2015 that are
anti-dilutive for the periods presented. These shares are comprised
of a mix of stock options, performance awards and restricted stock
awards. Stock options excluded were those that had exercise prices
greater than the average market price of the common shares such
that inclusion would have been anti-dilutive. Restricted stock
awards and performance awards excluded were those that had
unrecognized expense per share greater than the number of weighted
shares outstanding. For periods of net loss, basic and diluted EPS
are the same, as the assumed conversion of stock options and
performance awards are anti-dilutive. Consolidated Statements of Operations
Classifications. SG&amp;A includes store operating expenses, such as
payroll and benefit costs, advertising, store supplies,
depreciation not related to consolidation and distribution centers
and other direct selling costs and costs associated with our
corporate functions. Recent Accounting Pronouncements In March 2016, the Financial Accounting Standards
Board (“FASB”) issued Accounting Standard Updated
(“ASU”) No. 2016-09 Compensation
- Stock Compensation (Topic 718): Improvements to Employee
Share-Based Payment Accounting of ASU 2016-09. This income tax-related cash ASU 2016-09. Accordingly, ASU 2016-09, as In March 2016, the FASB issued ASU
No. 2016-04, Liabilities-Extinguishments 405-20): Recognition In February 2016, the FASB issued
ASU No. 2016-02, Leases ASU 2016-02 in In May 2014, the FASB issued
ASU No. 2014-09, Revenue
from Contracts with Customers
·
Revenue relating to
our co-branded
·
Gift card breakage will be recorded in Net sales on
our Consolidated Statement of Operations, rather than being netted
in selling, general, and administrative expenses.
·
Revenue related to our online sales will be
recognized at the shipping point rather than upon receipt by the
customer.
·
Estimated costs of returns will be recorded as a
current asset rather than netted with our sales return reserve. In addition, we will provide expanded disclosures
regarding the nature, amount, timing and uncertainty of revenue and
cash flows arising from contracts with customers. We will also
provide disclosures of the amount by which each financial statement
line item is affected during fiscal 2018 as compared to the prior
year presentation. We plan to adopt this ASU in the first quarter
of 2018 and do not expect the provisions of this ASU to have a
material effect on our Consolidated Financial Statements beyond our
initial adoption.</t>
  </si>
  <si>
    <t>Property and Equipment, Net</t>
  </si>
  <si>
    <t>Property, Plant and Equipment [Abstract]</t>
  </si>
  <si>
    <t>2. Property and Equipment, Net The following table sets forth Property and
equipment, net:
February 3, 2018
January 28, 2017
Fixtures, equipment and software $
245,718 $
251,351
Leasehold improvements
137,407
132,495
383,125 383,846
Accumulated depreciation and amortization
(231,997 )
(218,304 )
Property and equipment, net
$ 151,128
$ 165,542 During 2017, 2016 and 2015, we recorded asset
impairment charges in SG&amp;A of $3.8 million,
$1.4 million and $2.0 million, respectively, to reduce
the carrying value of fixtures, equipment and leasehold
improvements held for use and certain other assets in
under-performing or closing stores to their respective estimated
fair value. Store assets are considered Level 3 assets in
the fair value hierarchy as the inputs for calculating the fair
value of these assets are based on the best information available,
including prices for similar assets.</t>
  </si>
  <si>
    <t>Accrued Expenses and Other Current Liabilities</t>
  </si>
  <si>
    <t>Payables and Accruals [Abstract]</t>
  </si>
  <si>
    <t xml:space="preserve">3. Accrued Expenses and Other Current
Liabilities The following table sets forth the major components
of accrued expenses and other current liabilities:
February 3, 2018
January 28,
Compensation and employee benefits $ 7,732 $ 11,016
Unredeemed gift and merchandise return cards 12,150 11,954
Property taxes 17,451 14,274
Accrued vacation 7,632 7,715
Other 31,093 27,813
Accrued expenses and other current liabilities $
76,058 $
72,772 </t>
  </si>
  <si>
    <t>Debt</t>
  </si>
  <si>
    <t>Debt Disclosure [Abstract]</t>
  </si>
  <si>
    <t>4. Debt The following table sets forth our Debt:
February 3, 2018
January 28,
Revolving credit facility $ 142,387 $ 171,000
Promissory note 13,738 -
Equipment term loan - 10,833
Total debt
156,125
181,833
Current maturities (13,738 ) (10,000 )
Debt issuance costs - (41 )
Long-term debt $
142,387 $
171,792 Revolving Credit Facility and Equipment Term
Loan On February 3, 2015, we entered into a
$250.0 million senior secured revolving credit facility
pursuant to a second amended and restated credit agreement (the
“Credit Agreement”) with Wells Fargo Bank (“Wells
Fargo”) that will mature in February 2020 (“Revolving
Credit Facility”) and a secured $25.0 million master
loan agreement with Wells Fargo Equipment Finance, Inc. (the
“Equipment Term Loan”) with an original maturity in
February 2018. Borrowings under the Revolving Credit Facility and
the Equipment Term Loan were initially used for a special dividend,
but are subsequently being used for working capital, capital
expenditures and other general corporate purposes. During 2015,
debt issuance costs associated with the Revolving Credit Facility
and the Equipment Term Loan were capitalized in the amount of
$0.4 million and will be amortized over their respective
terms. We repaid the Equipment Term Loan in full on
January 22, 2018. On February 19, 2018, we entered into
Amendment No. 1 (the “Credit Agreement Amendment”)
to the Credit Agreement with Wells Fargo. The Credit Agreement
Amendment provides for, among other things, an Accommodation Period
(as defined in the Credit Agreement Amendment) during which we were
not required to meet the Fixed Charge Coverage Ratio (as defined in
the Credit Agreement). This change permitted us to borrow the full
amount of the then applicable borrowing base until we delivered our
financial statements for the Measurement Period (as defined in the
Credit Agreement) ended February 28, 2018. Pursuant to
the Credit Agreement Amendment, a Cash Dominion Event (as defined
in the Credit Agreement Amendment) has occurred as of the effective
date of the Credit Agreement Amendment and at all times
thereafter. As a result of the Cash Dominion Event, all of our
cash receipts are swept daily to repay outstanding borrowings under
the Credit Agreement. We manage our cash on a daily basis and
borrow against the Credit Agreement based on our daily cash
disbursement needs. As long as we remain within the terms of the
Credit Agreement, the bank is obligated to allow us to draw up to
our borrowing availability. The Credit Agreement matures in
February 2020, however, as a result of the Cash Dominion Event the
amount outstanding under the Credit Agreement will be classified as
a short-term obligation beginning in the first quarter of fiscal
2018. On March 14, 2018, we entered into Amendment
No. 2 (the “Second Credit Agreement Amendment”) to
the Credit Agreement with Wells Fargo. The Second Credit Agreement
Amendment provides for, among other things, the following:
(1) the $25.0 million
Tranche A-1 The total amount available for borrowings under the
Credit Agreement is the lesser of $250.0 million (or
$225.0 million on and after the March 14, 2018 effective
date of the Second Credit Agreement Amendment) or 100 percent
of eligible credit card receivables and the Net Recovery Percentage
of inventories less reserves. On February 3, 2018, in addition
to outstanding borrowings under the Credit Agreement, we had
$7.9 million of outstanding letters of credit. Our unused
availability under the Credit Agreement was $56.6 million at
February 3, 2018. The Credit Agreement contains customary
representations and warranties, affirmative and negative covenants
(including the requirement of a 1.0 to 1.0 consolidated Fixed
Charge Coverage Ratio upon the occurrence and during the
continuance of any Covenant Compliance Event, as defined in the
Credit Agreement), and events of default for facilities of this
type and are cross-collateralized and cross-defaulted. Collateral
for the Revolving Credit Facility and the Equipment Term Loan
consists of substantially all of our personal property. Wells Fargo
has a first lien on all collateral other than equipment. Wells
Fargo Equipment Finance had a first lien on equipment through
January 22, 2018, when we repaid the Equipment Term Loan in
full. On February 3, 2018, we were in compliance with all debt
covenants. Borrowings under the Credit Agreement are either
Base Rate Loans or London Interbank Offered Rate
(“LIBOR”) loans. LIBOR Loans bear interest equal to the
adjusted LIBOR plus the applicable margin (125 to 175 basis points)
depending on the quarterly average excess availability. Base Rate
Loans bear interest equal to the highest of (a) the Federal
Funds Rate plus 0.50 percent, (b) the Adjusted LIBOR plus
1.00 percent, or (c) the Wells Fargo “prime
rate,” plus the Applicable Margin (25 to 75 basis
points). The weighted average interest rate for the amount
outstanding under the Credit Agreement was 2.83 percent as of
February 3, 2018. Sun Trust Loan On February 2, 2018, we executed a promissory
note (the “Note”) under which we borrowed approximately
$13.7 million (the “SunTrust Loan”) from SunTrust
Bank (the “Trustee”) in its capacity as the trustee
under a trust agreement (the “Trust Agreement”) dated
September 1, 1999. The trust established by the Trust
Agreement (the “Trust”) holds certain whole life
insurance policies related to our executive deferred compensation
plans. The Trustee obtained loans from the insurance policies held
in the Trust in an amount not less than the amount of the SunTrust
Loan. The Sun Trust Loan is a short-term obligation and the
proceeds were used to pay down borrowings under the existing Credit
Agreement which provided additional availability under that
agreement.
The SunTrust Loan has a fixed interest rate of
3.58 percent per annum (“Interest Rate”) and an
original maturity date of April 1, 2018. On March 7,
2018, we executed an amendment to the Note under which the Trustee
extended the maturity date of the note from April 1, 2018, to
July 1, 2018 (the “Maturity Date”). The amendment
did not alter the short-term nature of the SunTrust Loan. The Note
may be prepaid in whole or in part at any time. All unpaid
principal and accrued interest on the Note will become due and
payable on the Maturity Date. The Trustee may offset payments due
under the Note against amounts we are otherwise entitled to
withdraw from the Trust under the terms of the Trust Agreement. The Term Loan Agent and Wells Fargo have entered
into an Intercreditor Agreement dated as of March 14, 2018
(the “Intercreditor Agreement”), acknowledged by us
under the Term Loan and the Credit Agreement. The following table sets forth the aggregate
maturities of our debt subsequent to February 3, 2018 for the
following fiscal years:
2018
$
13,738
2019 -
2020 142,387
2021 -
2022 -
Thereafter -
Total $
156,125
Financing Transaction Subsequent to
February 3, 2018 On March 14, 2018, we entered into a Term Loan
Credit Agreement with Gordon Brothers Finance Company, as
administrative agent (in such capacity, the “Term Loan
Agent”), and Gordon Brothers Finance Company, LLC, as lender
(the “Term Loan Agreement”). The Term Loan Agreement
provided for a term loan in the amount of $50.0 million (the
“Term Loan”) and paid in full the existing
$25.0 million Tranche A-1 A-1 A-1 The Term Loan will mature on the earlier of
(1) the termination date specified in our Credit Agreement, as
such date may be extended with the consent of the Term Loan Agent
or in accordance with the Intercreditor Agreement (defined below),
and (2) March 14, 2020. This will add an additional
$49.3 million to the aggregate maturities of debt in 2020
presented above. The Term Loan Agreement contains customary
representations and warranties, affirmative and negative covenants
including the retention of the existing minimum 1.0 to 1.0
consolidated fixed charge coverage ratio under the Credit
Agreement, which limits borrowing availability if not met during
periods where Revolving Excess Availability (as defined in the Term
Loan Agreement) is less than the greater of $20.0 million or
10.0 percent of Combined Loan Cap (as defined in the Term Loan
Agreement) for four consecutive business days, and events of
default for a facility of this type. The Term Loan is secured by a
second lien security interest (subordinate only to the liens
securing the Credit Agreement) on all assets securing the Credit
Agreement (which consist of substantially all of our personal
property), except furniture, fixtures and equipment and
intellectual property, upon which the Term Loan lenders will have a
first lien security interest. If at any time prior to the first
anniversary date of the Term Loan, the Revolving Excess
Availability is less than $20.0 million, if requested by the
Term Loan Agent, the Term Loan will also be secured by a first lien
on leasehold interests in real property with an aggregate value of
not less than $10.0 million, and the Credit Agreement will be
secured by a second lien on such leasehold interests. The Term Loan is subject to certain mandatory
prepayments if an Event of Default (as defined in the Term Loan
Agreement) exists. If no such Event of Default exists, proceeds of
Term Loan priority collateral are to be applied to amounts
outstanding under the Credit Agreement. The non-default</t>
  </si>
  <si>
    <t>Leases</t>
  </si>
  <si>
    <t>Leases [Abstract]</t>
  </si>
  <si>
    <t>5. Leases We lease all of our retail stores, support
facilities and certain equipment under operating leases. Our store
leases are generally for 10 years with options to extend the lease
term for two or more 5-year The following table sets forth rent expense:
2017
2016
2015
Minimum rentals $ 96,782 $ 92,859 $ 86,572
Contingent rentals 325 300 373
Rent expense $ 97,107 $ 93,159 $ 86,945 The following table sets forth the future
contractual minimum lease payments under operating leases at
February 3, 2018:
2018 $ 99,582
2019 91,943
2020 80,529
2021 70,403
2022 56,161
Thereafter 126,493
Total $ 525,111</t>
  </si>
  <si>
    <t>Income Taxes</t>
  </si>
  <si>
    <t>Income Tax Disclosure [Abstract]</t>
  </si>
  <si>
    <t>6. Income Taxes Temporary differences, which give rise to deferred
tax assets and liabilities, are as follows:
February 3,
January 28,
Deferred income tax assets:
Employee benefit expense $ 9,359 $ 13,983
Deferred rents 10,071 15,874
Net operating loss carryforwards 5,097 206
Other
7,026
5,287
31,553 35,350
Valuation allowance (2,384 ) -
Gross deferred income tax assets, net of valuation allowance $ 29,169 $ 35,350
Deferred income tax liabilities:
Property and equipment $ (26,947 ) $ (36,230 )
Inventory (1,652 ) (744 )
Other (570 ) (1,598 )
Total deferred income tax liabilities (29,169 ) (38,572 )
Net deferred income tax assets (liabilities) $ - $ (3,222 ) On December 22, 2017, the Tax Cuts and Jobs
Act of 2017 (the “Tax Act”) was signed into law making
significant changes to the Internal Revenue Code. Changes including
among other items, a reduction of the corporate tax rate from a top
marginal rate of 35% to a flat rate of 21%. Although the Tax Act is
generally effective January 1, 2018, GAAP requires recognition
of the tax effects of new legislation during the reporting period
that includes the enactment date, which was December 22, 2017.
The effect of the lower corporate tax rate on our net deferreds was
not significant. Further, due to the Tax Act, Net Operating Losses
(“NOLs”) for years ending after December 31, 2017
are no longer able to be carried back and are instead only able to
be carried forward for an indefinite period. Based on the
foregoing, we do not believe that it is more likely than not that
the results of future operations will generate sufficient taxable
income to realize the deferred tax assets and therefore established
a full valuation allowance of $2.4 million against our net
Deferred Tax Assets, effective for the current fiscal year. We are required to maintain this valuation
allowance against our deferred tax assets until we believe it is
more likely than not that these assets will be realized in the
future. If sufficient positive evidence arises in the future
indicating that all or a portion of the deferred tax assets meet
the more-likely-than-not As of February 3, 2018 we have gross NOL
carryforwards for Federal income tax purposes of
$14.8 million. Additionally, as of February 3, 2018, we
have gross NOL carryforwards for State income tax purposes of
$25.3 million that will begin to expire in 2023. Deferred tax assets (liabilities) are reflected on
the Consolidated Balance Sheets as follows:
February 3,
January 28,
Non-current $ - $ 443
Non-current - (3,665 )
Net deferred tax asset
(liability) $ - $ (3,222 )
The components of income tax (benefit) expense are as follows:
2017
2016
2015
Current:
Federal $ (7,222 ) $ (2,131 ) $ 18,298
State (1,254 ) (423 ) 1,392
Total Current (8,476 ) (2,554 ) 19,690
Deferred:
Federal (3,665 ) 1,870 (4,820 )
State
443 (35 ) (301 )
Total Deferred (3,222 ) 1,835 (5,121 )
Income tax (benefit) expense
$ (11,698 )
$ (719 )
$ 14,569 Beginning in 2017, ASU No. 2016-09 paid-in Income tax expense differs from the amount of
income tax determined by applying the statutory U.S. corporate tax
rate to pre-tax
2017
2016
2015
Federal tax at the statutory rate 33.8 % 35.0 % 35.0 %
State income taxes, net of federal benefit 3.5 % 143.7 % 3.7 %
Permanent differences and other 1.8 % 47.1 % (0.6 )%
Valuation Allowance (6.6 )% - -
Effective tax rate 32.5 % 225.8 % 38.1 % The effective tax rate (“ETR”)
represents the applicable combined federal and state statutory
rates reduced by the federal benefit of state taxes deductible on
federal returns, adjusted for the impact of permanent differences.
The effect of measurement period adjustments from the enacted Tax
Cuts and Jobs act on the effective tax rate was 1.8%. The following is a reconciliation of the change in
the amount of unrecognized tax benefits:
2017
2016
2015
Beginning balance $ 242 $ 242 $ 341
Decreases due to Settlements - - (99 )
Ending balance $ 242 $ 242 $ 242 As of February 3, 2018, there were no
unrecognized tax benefits (“UTBs”) that, if recognized,
would affect the ETR. We recognize interest and penalties related
to UTBs in interest expense and penalties. During 2017, 2016, and
2015, the amount of interest and penalties related to UTBs was less
than $0.1 million. The total amount of accrued interest and
accrued penalties related to UTBs as of February 3, 2018,
January 28, 2017, and January 30, 2016, was less than
$0.1 million. We are currently open to audit under the statute of
limitations by the Internal Revenue Service for the tax years 2014
through 2016. Our state tax returns are open to audit under
statutes of limitations for the tax years 2012 through 2016.</t>
  </si>
  <si>
    <t>Employee Benefit Plans</t>
  </si>
  <si>
    <t>Postemployment Benefits [Abstract]</t>
  </si>
  <si>
    <t>7. Employee Benefit Plans We have a defined contribution retirement plan (a
401(k) plan) covering employees who are at least 21 years of age,
have completed at least one year of service and who work at least
1,000 hours annually. Under the profit sharing portion of the plan,
we can make discretionary contributions which vest at a rate of
20 percent per year after two years of service. During 2017,
2016 and 2015, we matched 50 percent of an employee’s
voluntary pre-tax We have an executive deferral plan providing
officers, key executives and director-level employees with the
opportunity to defer receipt of salary, bonus and other
compensation. The plan allows for us to make discretionary
contributions. During 2017, 2016, and 2015, we matched
contributions up to 10 percent of salary and bonuses. During
2017 and 2016, discretionary contributions were matched at a rate
of 50 percent for officers and key executives and a rate of
25 percent for directors. During 2015, discretionary
contributions were matched at a rate of 75 percent for
officers and key executives and a rate of 37.5 percent for
directors. We have suspended our matching contribution beginning in
2018. Matching contributions and related investment
earnings for the executive deferral plan vest at 20 percent
per year in each of years four through eight, at which time a
participant is fully vested. The executive deferral plan liability
was $15.3 million and $14.5 million at February 3,
2018, and January 28, 2017, respectively, and is included in
Other liabilities on the Consolidated Balance Sheets. The expense
for this plan, net of forfeitures, was less than $0.1 million
in 2017 and $0.2 million in 2016. In 2015, forfeitures
exceeded expense for this plan, resulting in $0.1 million of
income. We provide an executive split-dollar life insurance
benefit which provides officers, key executives and director-level
employees with pre-retirement The post-retirement benefit obligations included in
Other liabilities in the Consolidated Balance Sheets were
$0.1 million and $1.8 million for 2017 and 2016,
respectively. The net periodic postretirement benefit costs for
2017, 2016 and 2015 were less than $0.1 million. The following table sets forth the amounts included
in Accumulated other comprehensive (loss) income:
February 3, 2018
January 28, 2017
January 30, 2016
Total net actuarial gain $ 66 $ 24 $ 68 In connection with the executive deferral and
executive split-dollar life insurance plans, whole life insurance
contracts were purchased on the related participants. On
February 3, 2018, and January 28, 2017, the cash
surrender value of these policies was $15.3 million and
$19.8 million, respectively, and is included in Other assets
in the Consolidated Balance Sheets. We have a noncontributory executive retiree medical
plan wherein eligible retired executives may continue
their pre-retirement</t>
  </si>
  <si>
    <t>Shareholders' Equity</t>
  </si>
  <si>
    <t>Equity [Abstract]</t>
  </si>
  <si>
    <t xml:space="preserve">8. Shareholders’ Equity Dividends In 2017, we paid a quarterly cash dividend of
$0.075 per common share on April 14, 2017. In 2016, we paid a
quarterly dividend of $0.075 per common share on April 15,
2016, July 15, 2016, October 14, 2016, and
January 13, 2017. In 2015, we paid a special cash dividend of
$5.00 per common share on February 27, 2015, and four
quarterly dividends of $0.075 per common share on April 17,
2015, July 17, 2015, October 16, 2015, and
January 15, 2017. Stock Repurchase Plan During 2017, 2016 and 2015 we repurchased 81,232
shares, 224,344 shares and 262,219 shares, respectively, of our
common stock in the open market at a total cost of
$0.2 million, $1.7 million and $3.6 million,
respectively. Stock repurchases on the open market, under a Board
of Directors authorized plan, were for taxes due on the vesting of
employee stock awards. As of February 3, 2018, there are
415,298 shares which can be repurchased pursuant to the Board of
Directors’ current authorization. Employee Stock Purchase Plan We have an Employee Stock Purchase Plan (the
“Stock Purchase Plan”) whereby all employees who
complete six months of employment and who work on a full-time basis
or are regularly scheduled to work more than 20 hours per week are
eligible to participate in the Stock Purchase Plan. Participants in
the Stock Purchase Plan may purchase shares of our common stock at
85 percent of the lower of the fair market value of our stock
determined at either the beginning or the end of each semi-annual
option period. Shares eligible under the Stock Purchase Plan, which
is effective for the years 1997 through 2020, are limited to
2.9 million shares in the aggregate, with no more than 200,000
shares being made available in each calendar year, excluding
carryover from previous years. In 2017, 2016 and 2015, the
participants acquired 228,562 shares, 145,136 shares and 111,806
shares of common stock at weighted-average per share prices of
$1.44, $5.13 and $6.87, respectively. The fair value of Stock
Purchase Plan shares was estimated using the Black-Scholes-Merton
call option value model with the following weighted-average
assumptions for 2017: expected volatility of 61.40 percent,
expected dividend yield of 5.47 percent, a risk-free interest
rate of 0.62 percent, a present-value discount factor of
1.0 percent and an expected term of six months. Share-based
compensation expense for the Stock Purchase Plan was
$0.3 million, $0.3 million and $0.3 million in 2017,
2016 and 2015, respectively. We had 15,452 shares authorized and
available for grant under the Stock Purchase Plan at
February 3, 2018. Our Board of Directors adopted a new
Employee Stock Purchase Plan in December 2017, subject to the
approval of the plan by our shareholders at our June 19, 2018
annual meeting. Omnibus Plans On January 23, 2018, our Board of Directors
(the “Board”) adopted the 2018 Omnibus Incentive Plan
(the “2018 Plan”). The 2018 Plan provides for the grant
of incentive stock options, non-statutory re-issuance. The following table sets forth the number of awards
authorized and available for grant under the 2001 Plan and 2018
Plan at February 3, 2018 (shares in thousands):
2001 Plan
2018 Plan
Total awards authorized 12,500 4,100
Awards available for grant 133 4,100 Stock Options Under both of the Omnibus Plans, the exercise price
of an option cannot be less than the fair value on the grant date.
In general, for awards granted prior to
2014, one-third
The following table sets forth the summary of stock
option information for the year ended February 3, 2018 (shares
in thousands):
Number of Shares
Weighted- Average Exercise Price
Weighted-Average Remaining Contractual Term
Aggregate Intrinsic Value
Outstanding on January 28, 2017 1,892 $ 6.64
Granted 500 3.72
Exercised - 0.00
Cancelled or forfeited (247 ) 7.11
Outstanding on February 3, 2018
2,145
5.90
6.25 years
-
Exercisable stock options at February 3, 2018
707
$
5.49
4.11 years
$
- The aggregate intrinsic value in the table above
represents the excess of our closing stock price on
February 2, 2018, the last business day of our 2017 fiscal
year, and ($0.65 per share) over the exercise price, multiplied by
the applicable number of in-the-money in-the-money As of February 3, 2018, there was
$1.5 million of unrecognized compensation cost related to
stock options which are expected to be recognized over a
weighted-average period of 1.3 years using
the mid-point The fair value of each stock option granted during
2017, 2016 and 2015 was estimated at the date of grant using the
Black-Scholes-Merton options pricing model with the following
weighted-average assumptions:
2017
2016
2015
Expected term
5.0 years
5.6 years
4.9 years
Risk-free interest rate 1.9% 1.6% 1.3%
Volatility 43.1% 40.3% 38.5%
Dividend yield 8.1% 4.0% 3.1% The expected volatility is based on the historical
volatility of our stock price over assumed expected terms. The
risk-free interest rate is estimated from yields of U.S. Treasury
instruments of varying maturities with terms consistent with the
expected terms of the options. The expected term of an option is
calculated from a lattice model using historical employee exercise
data. In February 2015, as a result of paying a special
cash dividend, all outstanding stock options were modified to
decrease the exercise price and increase the number of options in
order to maintain the original grant fair value. No incremental
stock compensation expense resulted from the modification. Restricted Stock and Performance Share
Awards We have issued restricted stock restricted stock
units and performance share awards to eligible participants under
the Omnibus Plans. All restricted stock and restricted stock unit
awards have restriction periods tied primarily to employment, and
all performance share awards have vesting tied to market-based
performance and service. Restricted Stock Awards under the Omnibus
plans entitle the recipient to all rights of common stock ownership
except that the shares may not be sold, transferred, pledged,
exchanged or otherwise disposed of during the restriction period.
Vesting for most restricted stock and restricted stock unit awards
is based on the service period and vesting generally occurs between
three and five years following the date of grant. Unvested awards
are forfeited upon termination of employment unless the award
agreement provides otherwise. The total value of share-based
compensation expense for restricted stock is based on the closing
price of our common stock on the date of grant. The fair value of
the market-based performance share awards was determined using a
Monte-Carlo simulation model. Performance share awards provide the
right to receive a share award at the end of a specified period in
which a performance goal based on total shareholder return has been
established. The following table sets
forth non-vested
Restricted Stock Awards
Performance Share Awards
Shares
Weighted- Average Grant Date Fair Value
Shares
Weighted- Average Grant Date Fair Value
Non-vested 902 $
8.51 899 $
10.39
Granted 877 1.77 463 0.80
Vested (121 ) 8.10 - -
Cancelled or forfeited (177 ) 6.54 (153 ) 6.75
Non-vested 1,481 $ 4.90 1,209 $ 5.94
Total unrecognized compensation cost $ 2,850 $ 1,584
Weighted-average expected life remaining
1.1 years
0.66 years The total fair value of restricted stock vested was
$1.0 million, $3.3 million and $3.0 million during
2017, 2016 and 2015, respectively. No performance awards vested in
2017. The total fair value of performance awards vested was
$1.6 million and $4.8 during 2016 and 2015, respectively. In February 2015, as a result of paying a special
cash dividend, all outstanding performance share awards were
modified to increase the number of shares in order to maintain the
original grant fair value. No incremental stock compensation
expense resulted from the modification. The restricted stock awards
were not modified because they participated in the special cash
dividend. Share-Based Compensation Expense The following table sets forth the share-based
compensation expense for the years ended February 3, 2018,
January 28, 2017 and January 30, 2016:
2017
2016
2015
Cost of merchandise sold $
1,867 $
2,551 $
2,118
Selling, general and administrative expenses 3,824 5,372 4,398
Total share-based compensation expense $ 5,691 $ 7,923 $ 6,516 </t>
  </si>
  <si>
    <t>Commitments and Contingencies</t>
  </si>
  <si>
    <t>Commitments and Contingencies Disclosure [Abstract]</t>
  </si>
  <si>
    <t>9. Commitments and Contingencies We are involved in various routine legal
proceedings incidental to the conduct of our business. While some
of these matters could be material to our results of operations or
cash flows for any particular period if an unfavorable outcome
results, we do not believe that the ultimate resolution of
currently pending legal proceedings, either individually or in the
aggregate will have a material adverse effect on our overall
financial condition. During the years ended February 3, 2018
and January 28, 2017, we incurred expense of $0.1 million
and $2.0 million, respectively, for legal settlements.</t>
  </si>
  <si>
    <t>Quarterly Results of Operations (Unaudited)</t>
  </si>
  <si>
    <t>Quarterly Financial Information Disclosure [Abstract]</t>
  </si>
  <si>
    <t>10. Quarterly Results of Operations
(Unaudited)
Year Ended February 3, 2018
13 Weeks Ended April 29, 2017
13 Weeks Ended July 29, 2017
13 Weeks Ended October 28, 2017
14 Weeks Ended February 3, 2018
Net sales $
337,335 $ 311,036 $ 285,395 $ 384,867
Gross profit 95,556 64,668 68,269 102,448
Net income (loss) 3,700 (12,993 ) (14,616 ) (415 )
Basic net income (loss) per share $ 0.08 $ (0.28 ) $ (0.31 ) $ (0.01 )
Diluted net income (loss) per share $ 0.08 $ (0.28 ) $ (0.31 ) $ (0.01 )
Weighted-average shares outstanding:
Basic 46,165 46,264 46,447 46,482
Diluted 46,171 46,264 46,447 46,482
Year Ended January 28, 2017
13 Weeks Ended April 30, 2016
13 Weeks Ended July 30, 2016
13 Weeks Ended October 29, 2016
13 Weeks Ended January 28, 2017
Net sales $ 355,712 $
319,761 $
299,527 $
385,518
Gross profit 108,892 89,439 72,711 87,937
Net income (loss) 13,311 3,007 (11,010 ) (4,907 )
Basic net income (loss) per share $ 0.29 $ 0.07 $ (0.24 ) $ (0.11 )
Diluted net income (loss) per share $ 0.29 $ 0.06 $ (0.24 ) $ (0.11 )
Weighted-average shares outstanding:
Basic 45,595 45,719 45,845 45,981
Diluted 46,275 46,555 45,845 45,981 The sum of the quarterly Net income (loss) per
share amounts may not equal the annual amount because income (loss)
per share is calculated independently for each quarter.</t>
  </si>
  <si>
    <t>Related Party Transactions</t>
  </si>
  <si>
    <t>Related Party Transactions [Abstract]</t>
  </si>
  <si>
    <t>11. Related Party Transactions One of our directors is the majority shareholder of
the law firm that serves as our general counsel. Legal fees paid to
this firm were $0.2 million in 2017, 2016 and 2015. In
addition, the director also participated in our 2017, 2016 and 2015
Incentive Plans related to his role as general counsel.</t>
  </si>
  <si>
    <t>Summary of Significant Accounting Policies and Other Information (Policies)</t>
  </si>
  <si>
    <t>Consolidation</t>
  </si>
  <si>
    <t>Consolidation.</t>
  </si>
  <si>
    <t>Fiscal Year End</t>
  </si>
  <si>
    <t>Fiscal Year End.</t>
  </si>
  <si>
    <t>Use of Estimates</t>
  </si>
  <si>
    <t>Use of Estimates.</t>
  </si>
  <si>
    <t>Cash and Cash Equivalents</t>
  </si>
  <si>
    <t>Cash and Cash Equivalents.</t>
  </si>
  <si>
    <t>Retail Inventory Method and Inventory Valuation</t>
  </si>
  <si>
    <t>Retail Inventory Method and Inventory
Valuation. cost-to-retail We perform physical inventory counts at all stores
once per year, in either the summer or January. Included in the
carrying value of merchandise inventories between physical counts
is a reserve for estimated shrinkage. That estimate is based on
historical physical inventory results. The difference between
actual and estimated shrinkage may cause fluctuations in quarterly
results but was not significant in 2017 or 2016.</t>
  </si>
  <si>
    <t>Vendor Allowances</t>
  </si>
  <si>
    <t>Vendor Allowances. 605-50, Revenue
Recognition, Customer Payments and Incentives</t>
  </si>
  <si>
    <t>Property and Equipment, Net. 3-10 5-10 internal-use</t>
  </si>
  <si>
    <t>Impairment of Long-Lived Assets</t>
  </si>
  <si>
    <t>Impairment of Long-Lived Assets. Property, Plant and
Equipment</t>
  </si>
  <si>
    <t>Fair Value Measurements</t>
  </si>
  <si>
    <t>Fair Value Measurements.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Level 3:
Unobservable inputs that reflect assumptions about
what market participants would use in pricing assets or liabilities
based on the best information available. Assets and liabilities measured at fair value on a
recurring basis include cash and cash equivalents. Assets and
liabilities measured on a non-recurring As our primary debt obligations are at a variable
rate, there are no significant differences between the estimated
fair value (Level 2 measurements) and the carrying value of our
debt obligations at February 3, 2018, and January 28,
2017.</t>
  </si>
  <si>
    <t>Store Closing Costs</t>
  </si>
  <si>
    <t>Store Closing Costs. Exit or Disposal Cost
Obligations , cease-use</t>
  </si>
  <si>
    <t>Accounts Payable</t>
  </si>
  <si>
    <t>Accounts Payable.</t>
  </si>
  <si>
    <t>Insurance Reserves</t>
  </si>
  <si>
    <t>Insurance Reserves.</t>
  </si>
  <si>
    <t>Hurricanes Harvey and Irma</t>
  </si>
  <si>
    <t>Hurricanes Harvey and Irma During the third quarter of fiscal 2017, hurricanes
Harvey and Irma made landfall in Texas and Florida, respectively.
We operate 44 stores in Texas and 46 stores in Florida and
approximately half of these locations were closed for multiple days
or had reduced hours of operation. We have recognized a loss of
approximately $1.6 million attributable to hurricane-related
expenses, mainly related to damaged inventory. We have also
received $1.5 million in insurance recoveries as of
February 3, 2018.</t>
  </si>
  <si>
    <t>Store Pre-Opening Costs</t>
  </si>
  <si>
    <t>Store Pre-Opening pre-opening Pre-opening set-up, pre-opening</t>
  </si>
  <si>
    <t>Comprehensive (Loss) Income</t>
  </si>
  <si>
    <t>Comprehensive (Loss) Income.</t>
  </si>
  <si>
    <t>Revenue Recognition</t>
  </si>
  <si>
    <t>Revenue
Recognition. percentage-off e-commerce We offer electronic gift cards and electronic
merchandise return cards to our customers. These cards do not
have expiration dates. No revenue is recognized at the time gift
cards are sold; rather, the issuance is recorded as a liability to
customers. At the time merchandise return cards are issued for
returned merchandise, the sale is reversed and the issuance is
recorded as a liability to customers. These card liabilities are
reduced and sales revenue is recognized when cards are redeemed for
merchandise. Card liabilities are included in Accrued expenses and
other current liabilities in the Consolidated Balance Sheets. During 2017, 2016 and 2015, we recognized
$1.6 million, $1.3 million and $1.4 million,
respectively, of breakage income on unused gift and merchandise
return cards. We follow the Redemption Recognition Method to
account for breakage of unused cards where breakage is recognized
as cards are redeemed for the purchase of merchandise based upon a
historical breakage rate over an estimated redemption period.
Breakage income is recorded within SG&amp;A in the Consolidated
Statements of Operations.</t>
  </si>
  <si>
    <t>Co-Brand and Private Label Credit Card Programs</t>
  </si>
  <si>
    <t>Co-Brand co-branded in-store</t>
  </si>
  <si>
    <t>Operating and Capital Leases</t>
  </si>
  <si>
    <t>Operating
Leases.
Capital Leases In October 2017, Stein Mart entered into a
three-year capital lease agreement for networking and telephone
equipment. The capital lease agreement carries a bargain purchase
option for the equipment. The leased networking equipment has a
useful life of three years and the telephone equipment
has a useful life of five years; the equipment will be depreciated
on a straight-line basis over the respective periods. The leased
equipment was recorded at fair value as this amount was less than
the present value of the minimum lease payments, which
was $2.0 million. The gross value of assets subject to capital leases
was $2.0 million as of February 3, 2018, and is
included in Property and equipment, net on the Consolidated Balance
Sheets. The remaining capital lease obligation of $2.0
million as of February 3, 2018, is split between
Accrued expenses and other current liabilities for the short-term
portion and Other liabilities for the long-term portion on the
Consolidated Balance Sheets.</t>
  </si>
  <si>
    <t>Advertising Expense</t>
  </si>
  <si>
    <t>Advertising Expense.</t>
  </si>
  <si>
    <t>Income Taxes. Income Taxes</t>
  </si>
  <si>
    <t>Share-Based Compensation</t>
  </si>
  <si>
    <t>Share-Based Compensation. Stock Compensation ASU 2016-09</t>
  </si>
  <si>
    <t>Earnings Per Share ("EPS")</t>
  </si>
  <si>
    <t>Earnings Per Share (“EPS”). Earnings Per Share non-forfeitable two-class non-forfeitable two-class two-class
The following table sets forth the calculation of
basic and diluted (loss) earnings per common share (in thousands,
except per share data):
2017
2016
2015
Basic EPS:
Net (loss) income $
(24,324) $ 401 $ 23,711
Income allocated to participating securities 2 22 368
Net (loss) income available to common shareholders $ (24,326) $ 379 $
23,343
Basic weighted-average shares outstanding
46,342
45,785
44,754
Basic (loss) earnings per common share:
$ (0.52)
$ 0.01
$ 0.52
Diluted EPS:
Net (loss) income $ (24,324) $ 401 $ 23,711
Income allocated to participating securities
2
23
414
Net (loss) income available to common shareholders
$ (24,326)
$ 378
$ 23,297
Basic weighted-average shares outstanding 46,342 45,785 44,754
Incremental shares from share-based compensation plans - 812 1,199
Diluted weighted-average shares outstanding 46,342 46,597 45,953
Diluted (loss) earnings per common share:
$ (0.52)
$ 0.01
$ 0.51 Diluted weighted-average shares outstanding exclude
approximately 3.8 million, 2.0 million and
0.3 million shares during 2017, 2016 and 2015 that are
anti-dilutive for the periods presented. These shares are comprised
of a mix of stock options, performance awards and restricted stock
awards. Stock options excluded were those that had exercise prices
greater than the average market price of the common shares such
that inclusion would have been anti-dilutive. Restricted stock
awards and performance awards excluded were those that had
unrecognized expense per share greater than the number of weighted
shares outstanding. For periods of net loss, basic and diluted EPS
are the same, as the assumed conversion of stock options and
performance awards are anti-dilutive.</t>
  </si>
  <si>
    <t>Consolidated Statements of Operations Classifications</t>
  </si>
  <si>
    <t>Consolidated Statements of Operations
Classifications. SG&amp;A includes store operating expenses, such as
payroll and benefit costs, advertising, store supplies,
depreciation not related to consolidation and distribution centers
and other direct selling costs and costs associated with our
corporate functions.</t>
  </si>
  <si>
    <t>Recent Accounting Pronouncements</t>
  </si>
  <si>
    <t>Recent Accounting Pronouncements In March 2016, the Financial Accounting Standards
Board (“FASB”) issued Accounting Standard Updated
(“ASU”) No. 2016-09 Compensation
- Stock Compensation (Topic 718): Improvements to Employee
Share-Based Payment Accounting of ASU 2016-09. This income tax-related cash ASU 2016-09. Accordingly, ASU 2016-09, as In March 2016, the FASB issued ASU No. 2016-04, Liabilities-Extinguishments 405-20): Recognition In February 2016, the FASB issued ASU No. 2016-02, Leases ASU 2016-02 in In May 2014, the FASB issued ASU No. 2014-09, Revenue from
Contracts with Customers
·
Revenue relating to our co-branded
·
Gift card breakage will be recorded in Net sales on
our Consolidated Statement of Operations, rather than being netted
in selling, general, and administrative expenses.
·
Revenue related to our online sales will be
recognized at the shipping point rather than upon receipt by the
customer.
·
Estimated costs of returns will be recorded as a
current asset rather than netted with our sales return reserve. In addition, we will provide expanded disclosures
regarding the nature, amount, timing and uncertainty of revenue and
cash flows arising from contracts with customers. We will also
provide disclosures of the amount by which each financial statement
line item is affected during fiscal 2018 as compared to the prior
year presentation. We plan to adopt this ASU in the first quarter
of 2018 and do not expect the provisions of this ASU to have a
material effect on our Consolidated Financial Statements beyond our
initial adoption.</t>
  </si>
  <si>
    <t>Summary of Significant Accounting Policies and Other Information (Tables)</t>
  </si>
  <si>
    <t>Calculation of Basic and Diluted (Loss) Earning Per Common Share</t>
  </si>
  <si>
    <t xml:space="preserve">The following table sets forth the calculation of
basic and diluted (loss) earnings per common share (in thousands,
except per share data):
2017
2016
2015
Basic EPS:
Net (loss) income $
(24,324 ) $ 401 $ 23,711
Income allocated to participating securities 2 22 368
Net (loss) income available to common shareholders $ (24,326 ) $ 379 $
23,343
Basic weighted-average shares outstanding
46,342
45,785
44,754
Basic (loss) earnings per common share:
$ (0.52 )
$ 0.01
$ 0.52
Diluted EPS:
Net (loss) income $ (24,324 ) $ 401 $ 23,711
Income allocated to participating securities
2
23
414
Net (loss) income available to common shareholders
$ (24,326 )
$ 378
$ 23,297
Basic weighted-average shares outstanding 46,342 45,785 44,754
Incremental shares from share-based compensation plans - 812 1,199
Diluted weighted-average shares outstanding 46,342 46,597 45,953
Diluted (loss) earnings per common share:
$ (0.52 )
$ 0.01
$ 0.51 </t>
  </si>
  <si>
    <t>Property and Equipment, Net (Tables)</t>
  </si>
  <si>
    <t xml:space="preserve">The following table sets forth Property and
equipment, net:
February 3, 2018
January 28, 2017
Fixtures, equipment and software $
245,718 $
251,351
Leasehold improvements
137,407
132,495
383,125 383,846
Accumulated depreciation and amortization
(231,997 )
(218,304 )
Property and equipment, net
$ 151,128
$ 165,542 </t>
  </si>
  <si>
    <t>Accrued Expenses and Other Current Liabilities (Tables)</t>
  </si>
  <si>
    <t>Major Components of Accrued Expenses and Other Current Liabilities</t>
  </si>
  <si>
    <t xml:space="preserve">The following table sets forth the major components
of accrued expenses and other current liabilities:
February 3, 2018
January 28,
Compensation and employee benefits $ 7,732 $ 11,016
Unredeemed gift and merchandise return cards 12,150 11,954
Property taxes 17,451 14,274
Accrued vacation 7,632 7,715
Other 31,093 27,813
Accrued expenses and other current liabilities $
76,058 $
72,772 </t>
  </si>
  <si>
    <t>Debt (Tables)</t>
  </si>
  <si>
    <t>Summary of Debt</t>
  </si>
  <si>
    <t xml:space="preserve">The following table sets forth our Debt:
February 3, 2018
January 28,
Revolving credit facility $ 142,387 $ 171,000
Promissory note 13,738 -
Equipment term loan - 10,833
Total debt
156,125
181,833
Current maturities (13,738 ) (10,000 )
Debt issuance costs - (41 )
Long-term debt $
142,387 $
171,792 </t>
  </si>
  <si>
    <t>Aggregate Maturities of Debt</t>
  </si>
  <si>
    <t>The following table sets forth the aggregate
maturities of our debt subsequent to February 3, 2018 for the
following fiscal years:
2018
$
13,738
2019 -
2020 142,387
2021 -
2022 -
Thereafter -
Total $
156,125</t>
  </si>
  <si>
    <t>Leases (Tables)</t>
  </si>
  <si>
    <t>Rent Expense</t>
  </si>
  <si>
    <t xml:space="preserve">The following table sets forth rent expense:
2017
2016
2015
Minimum rentals $ 96,782 $ 92,859 $ 86,572
Contingent rentals 325 300 373
Rent expense $ 97,107 $ 93,159 $ 86,945 </t>
  </si>
  <si>
    <t>Future Contractual Minimum Lease Payments Under Operating Leases</t>
  </si>
  <si>
    <t>The following table sets forth the future
contractual minimum lease payments under operating leases at
February 3, 2018:
2018 $ 99,582
2019 91,943
2020 80,529
2021 70,403
2022 56,161
Thereafter 126,493
Total $ 525,111</t>
  </si>
  <si>
    <t>Income Taxes (Tables)</t>
  </si>
  <si>
    <t>Deferred Tax Assets and Liabilities</t>
  </si>
  <si>
    <t xml:space="preserve">Temporary differences, which give rise to deferred
tax assets and liabilities, are as follows:
February 3,
January 28,
Deferred income tax assets:
Employee benefit expense $ 9,359 $ 13,983
Deferred rents 10,071 15,874
Net operating loss carryforwards 5,097 206
Other
7,026
5,287
31,553 35,350
Valuation allowance (2,384 ) -
Gross deferred income tax assets, net of valuation allowance $ 29,169 $ 35,350
Deferred income tax liabilities:
Property and equipment $ (26,947 ) $ (36,230 )
Inventory (1,652 ) (744 )
Other (570 ) (1,598 )
Total deferred income tax liabilities (29,169 ) (38,572 )
Net deferred income tax assets (liabilities) $ - $ (3,222 ) </t>
  </si>
  <si>
    <t>Deferred Tax Assets (Liabilities) Reflection on Consolidated Balance Sheets</t>
  </si>
  <si>
    <t>Deferred tax assets (liabilities) are reflected on
the Consolidated Balance Sheets as follows:
February 3,
January 28,
Non-current $ - $ 443
Non-current - (3,665 )
Net deferred tax asset
(liability) $ - $ (3,222 )</t>
  </si>
  <si>
    <t>Components of Income Tax (Benefit) Expense</t>
  </si>
  <si>
    <t xml:space="preserve">The components of income tax (benefit) expense are as follows:
2017
2016
2015
Current:
Federal $ (7,222 ) $ (2,131 ) $ 18,298
State (1,254 ) (423 ) 1,392
Total Current (8,476 ) (2,554 ) 19,690
Deferred:
Federal (3,665 ) 1,870 (4,820 )
State
443 (35 ) (301 )
Total Deferred (3,222 ) 1,835 (5,121 )
Income tax (benefit) expense
$ (11,698 )
$ (719 )
$ 14,569 </t>
  </si>
  <si>
    <t>Determination of Income Tax by Applying Statutory U.S. Corporate Tax Rate to Pre-Tax Amounts</t>
  </si>
  <si>
    <t xml:space="preserve">Income tax expense differs from the amount of
income tax determined by applying the statutory U.S. corporate tax
rate to pre-tax
2017
2016
2015
Federal tax at the statutory rate 33.8 % 35.0 % 35.0 %
State income taxes, net of federal benefit 3.5 % 143.7 % 3.7 %
Permanent differences and other 1.8 % 47.1 % (0.6 )%
Valuation Allowance (6.6 )% - -
Effective tax rate 32.5 % 225.8 % 38.1 % </t>
  </si>
  <si>
    <t>Reconciliation of Change in Amount of Unrecognized Tax Benefits</t>
  </si>
  <si>
    <t xml:space="preserve">The following is a reconciliation of the change in
the amount of unrecognized tax benefits:
2017
2016
2015
Beginning balance $ 242 $ 242 $ 341
Decreases due to Settlements - - (99 )
Ending balance $ 242 $ 242 $ 242 </t>
  </si>
  <si>
    <t>Employee Benefit Plans (Tables)</t>
  </si>
  <si>
    <t>Summary of Amounts Included in Accumulated Other Comprehensive Income (Loss)</t>
  </si>
  <si>
    <t xml:space="preserve">The following table sets forth the amounts included
in Accumulated other comprehensive (loss) income:
February 3, 2018
January 28, 2017
January 30, 2016
Total net actuarial gain $ 66 $ 24 $ 68 </t>
  </si>
  <si>
    <t>Shareholders' Equity (Tables)</t>
  </si>
  <si>
    <t>Number of Awards Authorized and Available for Grant Under 2001 and 2018 Plan</t>
  </si>
  <si>
    <t>The following table sets forth the number of awards
authorized and available for grant under the 2001 Plan and 2018
Plan at February 3, 2018 (shares in thousands):
2001 Plan
2018 Plan
Total awards authorized 12,500 4,100
Awards available for grant 133 4,100</t>
  </si>
  <si>
    <t>Summary of Stock Option Information</t>
  </si>
  <si>
    <t xml:space="preserve">The following table sets forth the summary of stock
option information for the year ended February 3, 2018 (shares
in thousands):
Number of Shares
Weighted- Average Exercise Price
Weighted-Average Remaining Contractual Term
Aggregate Intrinsic Value
Outstanding on January 28, 2017 1,892 $ 6.64
Granted 500 3.72
Exercised - 0.00
Cancelled or forfeited (247 ) 7.11
Outstanding on February 3, 2018
2,145
5.90
6.25 years
-
Exercisable stock options at February 3, 2018
707
$
5.49
4.11 years
$
- </t>
  </si>
  <si>
    <t>Summary of Fair Value of Stock Option with Weighted Average Assumption</t>
  </si>
  <si>
    <t xml:space="preserve">The fair value of each stock option granted during
2017, 2016 and 2015 was estimated at the date of grant using the
Black-Scholes-Merton options pricing model with the following
weighted-average assumptions:
2017
2016
2015
Expected term
5.0 years
5.6 years
4.9 years
Risk-free interest rate 1.9% 1.6% 1.3%
Volatility 43.1% 40.3% 38.5%
Dividend yield 8.1% 4.0% 3.1% </t>
  </si>
  <si>
    <t>Summary of Non-Vested Stock Activity</t>
  </si>
  <si>
    <t xml:space="preserve">The following table sets
forth non-vested
Restricted Stock Awards
Performance Share Awards
Shares
Weighted- Average Grant Date Fair Value
Shares
Weighted- Average Grant Date Fair Value
Non-vested 902 $
8.51 899 $
10.39
Granted 877 1.77 463 0.80
Vested (121 ) 8.10 - -
Cancelled or forfeited (177 ) 6.54 (153 ) 6.75
Non-vested 1,481 $ 4.90 1,209 $ 5.94
Total unrecognized compensation cost $ 2,850 $ 1,584
Weighted-average expected life remaining
1.1 years
0.66 years </t>
  </si>
  <si>
    <t>Pre-Tax Share-Based Compensation Expense</t>
  </si>
  <si>
    <t xml:space="preserve">The following table sets forth the share-based
compensation expense for the years ended February 3, 2018,
January 28, 2017 and January 30, 2016:
2017
2016
2015
Cost of merchandise sold $
1,867 $
2,551 $
2,118
Selling, general and administrative expenses 3,824 5,372 4,398
Total share-based compensation expense $ 5,691 $ 7,923 $ 6,516 </t>
  </si>
  <si>
    <t>Quarterly Results of Operations (Unaudited) (Tables)</t>
  </si>
  <si>
    <t>Quarterly Results of Operations</t>
  </si>
  <si>
    <t xml:space="preserve">Year Ended February 3, 2018
13 Weeks Ended April 29, 2017
13 Weeks Ended July 29, 2017
13 Weeks Ended October 28, 2017
14 Weeks Ended February 3, 2018
Net sales $
337,335 $ 311,036 $ 285,395 $ 384,867
Gross profit 95,556 64,668 68,269 102,448
Net income (loss) 3,700 (12,993 ) (14,616 ) (415 )
Basic net income (loss) per share $ 0.08 $ (0.28 ) $ (0.31 ) $ (0.01 )
Diluted net income (loss) per share $ 0.08 $ (0.28 ) $ (0.31 ) $ (0.01 )
Weighted-average shares outstanding:
Basic 46,165 46,264 46,447 46,482
Diluted 46,171 46,264 46,447 46,482
Year Ended January 28, 2017
13 Weeks Ended April 30, 2016
13 Weeks Ended July 30, 2016
13 Weeks Ended October 29, 2016
13 Weeks Ended January 28, 2017
Net sales $ 355,712 $
319,761 $
299,527 $
385,518
Gross profit 108,892 89,439 72,711 87,937
Net income (loss) 13,311 3,007 (11,010 ) (4,907 )
Basic net income (loss) per share $ 0.29 $ 0.07 $ (0.24 ) $ (0.11 )
Diluted net income (loss) per share $ 0.29 $ 0.06 $ (0.24 ) $ (0.11 )
Weighted-average shares outstanding:
Basic 45,595 45,719 45,845 45,981
Diluted 46,275 46,555 45,845 45,981 </t>
  </si>
  <si>
    <t>Summary of Significant Accounting Policies and Other Information - Additional Information (Detail) shares in Millions</t>
  </si>
  <si>
    <t>1 Months Ended</t>
  </si>
  <si>
    <t>3 Months Ended</t>
  </si>
  <si>
    <t>9 Months Ended</t>
  </si>
  <si>
    <t>Oct. 28, 2017USD ($)Store</t>
  </si>
  <si>
    <t>Apr. 29, 2017USD ($)</t>
  </si>
  <si>
    <t>Apr. 30, 2016USD ($)</t>
  </si>
  <si>
    <t>Feb. 03, 2018USD ($)StoreStatesshares</t>
  </si>
  <si>
    <t>Jan. 28, 2017USD ($)Storeshares</t>
  </si>
  <si>
    <t>Jan. 30, 2016USD ($)Storeshares</t>
  </si>
  <si>
    <t>Summary Of Significant Accounting Policies [Line Items]</t>
  </si>
  <si>
    <t>Number of retail stores | Store</t>
  </si>
  <si>
    <t>Number of states in which retail stores are operated | States</t>
  </si>
  <si>
    <t>Credit card transactions maximum settlement terms</t>
  </si>
  <si>
    <t>5 days</t>
  </si>
  <si>
    <t>Credit and debit card receivables</t>
  </si>
  <si>
    <t>Number of closed stores | Store</t>
  </si>
  <si>
    <t>Net pre tax charges for store closing charges</t>
  </si>
  <si>
    <t>Accounts payable includes book cash overdrafts</t>
  </si>
  <si>
    <t>Loss due to natural calamity</t>
  </si>
  <si>
    <t>Insurance recoveries</t>
  </si>
  <si>
    <t>Breakage unused gift and merchandise revenue recognized</t>
  </si>
  <si>
    <t>Recognized income from co-brand and private label credit card programs</t>
  </si>
  <si>
    <t>Contingent rent expense</t>
  </si>
  <si>
    <t>Capital lease agreement term</t>
  </si>
  <si>
    <t>3 years</t>
  </si>
  <si>
    <t>Present value of the minimum capital lease payments</t>
  </si>
  <si>
    <t>Gross value of assets subject to capital leases</t>
  </si>
  <si>
    <t>Advertising expense</t>
  </si>
  <si>
    <t>Antidilutive securities excluded | shares</t>
  </si>
  <si>
    <t>Income tax expense</t>
  </si>
  <si>
    <t>Accounting Standards Update 2016-09 [Member]</t>
  </si>
  <si>
    <t>Shortfall for share-based payments</t>
  </si>
  <si>
    <t>Texas [Member]</t>
  </si>
  <si>
    <t>Florida [Member]</t>
  </si>
  <si>
    <t>Networking Equipment [Member]</t>
  </si>
  <si>
    <t>Useful life of leased agreement</t>
  </si>
  <si>
    <t>Three years</t>
  </si>
  <si>
    <t>Telephone Equipment [Member]</t>
  </si>
  <si>
    <t>Five  years</t>
  </si>
  <si>
    <t>Minimum [Member] | Fixtures [Member]</t>
  </si>
  <si>
    <t>Estimated useful lives</t>
  </si>
  <si>
    <t>Minimum [Member] | Equipment [Member]</t>
  </si>
  <si>
    <t>Minimum [Member] | Software [Member]</t>
  </si>
  <si>
    <t>Minimum [Member] | Leasehold Improvements [Member]</t>
  </si>
  <si>
    <t>5 years</t>
  </si>
  <si>
    <t>Maximum [Member] | Fixtures [Member]</t>
  </si>
  <si>
    <t>10 years</t>
  </si>
  <si>
    <t>Maximum [Member] | Equipment [Member]</t>
  </si>
  <si>
    <t>Maximum [Member] | Software [Member]</t>
  </si>
  <si>
    <t>Maximum [Member] | Leasehold Improvements [Member]</t>
  </si>
  <si>
    <t>Summary of Significant Accounting Policies and Other Information - Calculation of Basic and Diluted (Loss) Earning Per Common Share (Detail) - USD ($) $ / shares in Units, shares in Thousands, $ in Thousands</t>
  </si>
  <si>
    <t>Oct. 28, 2017</t>
  </si>
  <si>
    <t>Apr. 29, 2017</t>
  </si>
  <si>
    <t>Oct. 29, 2016</t>
  </si>
  <si>
    <t>Jul. 30, 2016</t>
  </si>
  <si>
    <t>Apr. 30, 2016</t>
  </si>
  <si>
    <t>Basic EPS:</t>
  </si>
  <si>
    <t>Income allocated to participating securities</t>
  </si>
  <si>
    <t>Net (loss) income available to common shareholders</t>
  </si>
  <si>
    <t>Basic weighted-average shares outstanding</t>
  </si>
  <si>
    <t>Basic (loss) earnings per common share:</t>
  </si>
  <si>
    <t>Diluted EPS:</t>
  </si>
  <si>
    <t>Incremental shares from share-based compensation plans</t>
  </si>
  <si>
    <t>Diluted weighted-average shares outstanding</t>
  </si>
  <si>
    <t>Diluted (loss) earnings per common share:</t>
  </si>
  <si>
    <t>Property and Equipment, Net - Property and Equipment, Net (Detail) - USD ($) $ in Thousands</t>
  </si>
  <si>
    <t>Property, Plant and Equipment [Line Items]</t>
  </si>
  <si>
    <t>Property, Plant and Equipment, Gross</t>
  </si>
  <si>
    <t>Accumulated depreciation and amortization</t>
  </si>
  <si>
    <t>Fixtures, Equipment and Software [Member]</t>
  </si>
  <si>
    <t>Leasehold Improvements [Member]</t>
  </si>
  <si>
    <t>Property and Equipment, Net - Additional Information (Detail) - USD ($) $ in Thousands</t>
  </si>
  <si>
    <t>Net pre-tax asset impairment charges</t>
  </si>
  <si>
    <t>Accrued Expenses and Other Current Liabilities - Major Components of Accrued Expenses and Other Current Liabilities (Detail) - USD ($) $ in Thousands</t>
  </si>
  <si>
    <t>Accrued Liabilities and Other Liabilities [Abstract]</t>
  </si>
  <si>
    <t>Compensation and employee benefits</t>
  </si>
  <si>
    <t>Unredeemed gift and merchandise return cards</t>
  </si>
  <si>
    <t>Property taxes</t>
  </si>
  <si>
    <t>Accrued vacation</t>
  </si>
  <si>
    <t>Other</t>
  </si>
  <si>
    <t>Debt - Summary of Debt (Detail) - USD ($) $ in Thousands</t>
  </si>
  <si>
    <t>Revolving credit facility</t>
  </si>
  <si>
    <t>Promissory note</t>
  </si>
  <si>
    <t>Equipment term loan</t>
  </si>
  <si>
    <t>Current maturities</t>
  </si>
  <si>
    <t>Long-term debt</t>
  </si>
  <si>
    <t>Debt - Additional Information (Detail)</t>
  </si>
  <si>
    <t>Feb. 03, 2015USD ($)</t>
  </si>
  <si>
    <t>Feb. 03, 2018USD ($)</t>
  </si>
  <si>
    <t>Mar. 14, 2018USD ($)</t>
  </si>
  <si>
    <t>Jan. 28, 2017USD ($)</t>
  </si>
  <si>
    <t>Jan. 30, 2016USD ($)</t>
  </si>
  <si>
    <t>Debt Instrument [Line Items]</t>
  </si>
  <si>
    <t>Borrowing capacity covenant, percentage of credit card receivables and net recovery of inventories</t>
  </si>
  <si>
    <t>100.00%</t>
  </si>
  <si>
    <t>Letters of credit, outstanding</t>
  </si>
  <si>
    <t>Remaining borrowing capacity under line of credit facility</t>
  </si>
  <si>
    <t>Fixed charges coverage ratio</t>
  </si>
  <si>
    <t>Revolving loan commitment</t>
  </si>
  <si>
    <t>Debt matures in 2020</t>
  </si>
  <si>
    <t>Equipment Term Loan [Member]</t>
  </si>
  <si>
    <t>Credit facility maximum borrowing capacity</t>
  </si>
  <si>
    <t>Credit facility agreement expiration date</t>
  </si>
  <si>
    <t>Feb. 28,
		2018</t>
  </si>
  <si>
    <t>Credit Agreement [Member]</t>
  </si>
  <si>
    <t>Debt instrument interest rate</t>
  </si>
  <si>
    <t>0.50%</t>
  </si>
  <si>
    <t>Terms of credit agreement</t>
  </si>
  <si>
    <t>Base Rate Loans bear interest equal to the highest of (a) the Federal Funds Rate plus 0.50 percent, (b) the Adjusted LIBOR plus 1.00 percent, or (c) the Wells Fargo “prime rate,” plus the Applicable Margin (25 to 75 basis points).</t>
  </si>
  <si>
    <t>Weighted average interest rate on debt amounts outstanding</t>
  </si>
  <si>
    <t>2.83%</t>
  </si>
  <si>
    <t>Term Loan [Member]</t>
  </si>
  <si>
    <t>The non-default interest rate applicable to the Term Loan under the Term Loan Agreement is a fluctuating rate of interest equal to three-month LIBOR (with a floor of 1.5 percent) plus 8.5 percent per annum.</t>
  </si>
  <si>
    <t>Covenant description</t>
  </si>
  <si>
    <t>The Term Loan Agreement contains customary representations and warranties, affirmative and negative covenants including the retention of the existing minimum 1.0 to 1.0 consolidated fixed charge coverage ratio under the Credit Agreement, which only limits borrowing availability if not met during periods where Revolving Excess Availability (as defined in the Term Loan Agreement) is less than the greater of $20.0 million or 10.0 percent of Combined Loan Cap (as defined in the Term Loan Agreement) for four consecutive business days, and events of default for a facility of this type.</t>
  </si>
  <si>
    <t>Percent of combined loan cap</t>
  </si>
  <si>
    <t>10.00%</t>
  </si>
  <si>
    <t>Term Loan [Member] | Maximum [Member]</t>
  </si>
  <si>
    <t>Term Loan [Member] | Minimum [Member]</t>
  </si>
  <si>
    <t>Value of leasehold interests in real property</t>
  </si>
  <si>
    <t>Tranche A-1 Revolving Loan Commitment [Member]</t>
  </si>
  <si>
    <t>Wells Fargo Bank [Member] | Credit Agreement [Member]</t>
  </si>
  <si>
    <t>Feb. 28,
		2020</t>
  </si>
  <si>
    <t>Wells Fargo Bank [Member] | Tranche A-1 Revolving Loans [Member]</t>
  </si>
  <si>
    <t>Sun Trust Bank [Member]</t>
  </si>
  <si>
    <t>Apr. 1,
		2018</t>
  </si>
  <si>
    <t>Fixed interest rate</t>
  </si>
  <si>
    <t>3.58%</t>
  </si>
  <si>
    <t>Sun Trust Bank [Member] | Promissory Note [Member]</t>
  </si>
  <si>
    <t>Borrowings</t>
  </si>
  <si>
    <t>Gordon Brothers Finance Company, LLC [Member]</t>
  </si>
  <si>
    <t>Gordon Brothers Finance Company, LLC [Member] | Term Loan [Member]</t>
  </si>
  <si>
    <t>Proceeds from term loan</t>
  </si>
  <si>
    <t>Increase in excess availability under the Credit Agreement</t>
  </si>
  <si>
    <t>London Interbank Offered Rate (LIBOR) [Member] | Credit Agreement [Member]</t>
  </si>
  <si>
    <t>1.00%</t>
  </si>
  <si>
    <t>London Interbank Offered Rate (LIBOR) [Member] | Term Loan [Member]</t>
  </si>
  <si>
    <t>8.50%</t>
  </si>
  <si>
    <t>Floor rate</t>
  </si>
  <si>
    <t>1.50%</t>
  </si>
  <si>
    <t>Debt - Aggregate Maturities of Debt (Detail) - USD ($) $ in Thousands</t>
  </si>
  <si>
    <t>Thereafter</t>
  </si>
  <si>
    <t>Leases - Additional Information (Detail)</t>
  </si>
  <si>
    <t>Operating Leased Assets [Line Items]</t>
  </si>
  <si>
    <t>Lease term</t>
  </si>
  <si>
    <t>Maximum [Member]</t>
  </si>
  <si>
    <t>Length of lease extension</t>
  </si>
  <si>
    <t>Leases - Rent Expense (Detail) - USD ($) $ in Thousands</t>
  </si>
  <si>
    <t>Minimum rentals</t>
  </si>
  <si>
    <t>Contingent rentals</t>
  </si>
  <si>
    <t>Rent expense</t>
  </si>
  <si>
    <t>Leases - Future Contractual Minimum Lease Payments Under Operating Leases (Detail) $ in Thousands</t>
  </si>
  <si>
    <t>Operating Leases, Future Minimum Payments Due, Fiscal Year Maturity [Abstract]</t>
  </si>
  <si>
    <t>Income Taxes - Deferred Tax Assets and Liabilities (Detail) - USD ($) $ in Thousands</t>
  </si>
  <si>
    <t>Deferred income tax assets:</t>
  </si>
  <si>
    <t>Employee benefit expense</t>
  </si>
  <si>
    <t>Deferred rents</t>
  </si>
  <si>
    <t>Net operating loss carryforwards</t>
  </si>
  <si>
    <t>Total deferred income tax assets</t>
  </si>
  <si>
    <t>Valuation allowance</t>
  </si>
  <si>
    <t>Gross deferred income tax assets, net of valuation allowance</t>
  </si>
  <si>
    <t>Deferred income tax liabilities:</t>
  </si>
  <si>
    <t>Property and equipment</t>
  </si>
  <si>
    <t>Inventory</t>
  </si>
  <si>
    <t>Total deferred income tax liabilities</t>
  </si>
  <si>
    <t>Net deferred income tax assets (liabilities)</t>
  </si>
  <si>
    <t>Income Taxes - Additional Information (Detail) - USD ($)</t>
  </si>
  <si>
    <t>11 Months Ended</t>
  </si>
  <si>
    <t>Dec. 31, 2017</t>
  </si>
  <si>
    <t>Income Tax Examination [Line Items]</t>
  </si>
  <si>
    <t>Federal tax at statutory rate</t>
  </si>
  <si>
    <t>21.00%</t>
  </si>
  <si>
    <t>35.00%</t>
  </si>
  <si>
    <t>33.80%</t>
  </si>
  <si>
    <t>Realized excess tax benefits (shortfall) related to share-based compensation plans</t>
  </si>
  <si>
    <t>Effect of enacted Tax Cuts and jobs act on effective tax rate</t>
  </si>
  <si>
    <t>1.80%</t>
  </si>
  <si>
    <t>Unrecognized tax benefit</t>
  </si>
  <si>
    <t>Interest and penalties related to unrecognized tax benefits</t>
  </si>
  <si>
    <t>Accrued interest and accrued penalties related to unrecognized tax benefits</t>
  </si>
  <si>
    <t>State and Local Jurisdiction [Member]</t>
  </si>
  <si>
    <t>Gross operating loss carry forward</t>
  </si>
  <si>
    <t>Operating loss carry forward, expiration year</t>
  </si>
  <si>
    <t>Domestic Tax Authority [Member]</t>
  </si>
  <si>
    <t>Income Taxes - Deferred Tax Assets (Liabilities) Reflection on Consolidated Balance Sheets (Detail) $ in Thousands</t>
  </si>
  <si>
    <t>Schedule Of Components Of Deferred Tax Assets And Liabilities On Balance Sheet Classification Basis [Line Items]</t>
  </si>
  <si>
    <t>Other Current Assets [Member]</t>
  </si>
  <si>
    <t>Non-current deferred tax assets (included in other assets)</t>
  </si>
  <si>
    <t>Other Liabilities [Member]</t>
  </si>
  <si>
    <t>Non-current deferred tax liabilities (included in other liabilities)</t>
  </si>
  <si>
    <t>Income Taxes - Components of Income Tax (Benefit) Expense (Detail) - USD ($) $ in Thousands</t>
  </si>
  <si>
    <t>Current:</t>
  </si>
  <si>
    <t>Federal</t>
  </si>
  <si>
    <t>State</t>
  </si>
  <si>
    <t>Total Current</t>
  </si>
  <si>
    <t>Deferred:</t>
  </si>
  <si>
    <t>Total Deferred</t>
  </si>
  <si>
    <t>Income Taxes - Determination of Income Tax by Applying Statutory U.S. Corporate Tax Rate to Pre-Tax Amounts (Detail)</t>
  </si>
  <si>
    <t>Federal tax at the statutory rate</t>
  </si>
  <si>
    <t>State income taxes, net of federal benefit</t>
  </si>
  <si>
    <t>3.50%</t>
  </si>
  <si>
    <t>143.70%</t>
  </si>
  <si>
    <t>3.70%</t>
  </si>
  <si>
    <t>Permanent differences and other</t>
  </si>
  <si>
    <t>47.10%</t>
  </si>
  <si>
    <t>(0.60%)</t>
  </si>
  <si>
    <t>Valuation Allowance</t>
  </si>
  <si>
    <t>(6.60%)</t>
  </si>
  <si>
    <t>Effective tax rate</t>
  </si>
  <si>
    <t>32.50%</t>
  </si>
  <si>
    <t>225.80%</t>
  </si>
  <si>
    <t>38.10%</t>
  </si>
  <si>
    <t>Income Taxes - Reconciliation of Change in Amount of Unrecognized Tax Benefits (Detail) - USD ($) $ in Thousands</t>
  </si>
  <si>
    <t>Beginning balance</t>
  </si>
  <si>
    <t>Decreases due to:</t>
  </si>
  <si>
    <t>Settlements</t>
  </si>
  <si>
    <t>Ending balance</t>
  </si>
  <si>
    <t>Employee Benefit Plans - Additional Information (Detail) - USD ($)</t>
  </si>
  <si>
    <t>Deferred Compensation Arrangement with Individual, Postretirement Benefits [Line Items]</t>
  </si>
  <si>
    <t>Minimum age of employees for contribution retirement plan</t>
  </si>
  <si>
    <t>21 years</t>
  </si>
  <si>
    <t>Minimum service period criteria to be eligible for plan</t>
  </si>
  <si>
    <t>1 year</t>
  </si>
  <si>
    <t>Minimum service period in hour criteria to be eligible for plan</t>
  </si>
  <si>
    <t>1000 hours</t>
  </si>
  <si>
    <t>Employer discretionary contribution percentage under plan</t>
  </si>
  <si>
    <t>20.00%</t>
  </si>
  <si>
    <t>Period of employees service after which Employer Discretionary Contribution payable</t>
  </si>
  <si>
    <t>2 years</t>
  </si>
  <si>
    <t>Employee's voluntary pre-tax contributions</t>
  </si>
  <si>
    <t>50.00%</t>
  </si>
  <si>
    <t>Employee's compensation for voluntary pre-tax contributions</t>
  </si>
  <si>
    <t>4.00%</t>
  </si>
  <si>
    <t>Company contributions to the retirement plan, net of forfeitures</t>
  </si>
  <si>
    <t>Employers contribution towards plan</t>
  </si>
  <si>
    <t>Percent vested per year until fully vested in matching contributions</t>
  </si>
  <si>
    <t>Contributions and related investment earnings vest, description</t>
  </si>
  <si>
    <t>Matching contributions and related investment earnings for the executive deferral plan vest at 20 percent per year in each of years four through eight, at which time a participant is fully vested.</t>
  </si>
  <si>
    <t>Deferred compensation plan liability</t>
  </si>
  <si>
    <t>Deferred compensation program income (expense), net of forfeitures</t>
  </si>
  <si>
    <t>Curtailment and settlement benefit obligation discount rate</t>
  </si>
  <si>
    <t>3.45%</t>
  </si>
  <si>
    <t>Post-retirement benefit obligations</t>
  </si>
  <si>
    <t>Cash surrender value</t>
  </si>
  <si>
    <t>Age for availing pre-retirement medical, dental and vision benefits</t>
  </si>
  <si>
    <t>65 years</t>
  </si>
  <si>
    <t>Defined Benefit Postretirement Health Coverage [Member]</t>
  </si>
  <si>
    <t>Minimum [Member]</t>
  </si>
  <si>
    <t>Contributions and related investment earnings vest</t>
  </si>
  <si>
    <t>4 years</t>
  </si>
  <si>
    <t>Pre-retirement life insurance protection based multiplier</t>
  </si>
  <si>
    <t>8 years</t>
  </si>
  <si>
    <t>Net periodic post-retirement benefit cost</t>
  </si>
  <si>
    <t>Maximum [Member] | Defined Benefit Postretirement Health Coverage [Member]</t>
  </si>
  <si>
    <t>Change in post-retirement (income) loss obligations</t>
  </si>
  <si>
    <t>Officers and Key Executives [Member]</t>
  </si>
  <si>
    <t>75.00%</t>
  </si>
  <si>
    <t>Director [Member]</t>
  </si>
  <si>
    <t>25.00%</t>
  </si>
  <si>
    <t>37.50%</t>
  </si>
  <si>
    <t>Employee Benefit Plans - Summary of Amounts Included in Accumulated Other Comprehensive Income (Loss) (Detail) - USD ($) $ in Thousands</t>
  </si>
  <si>
    <t>Compensation and Retirement Disclosure [Abstract]</t>
  </si>
  <si>
    <t>Total net actuarial gain</t>
  </si>
  <si>
    <t>Shareholders' Equity - Additional Information (Detail) - USD ($)</t>
  </si>
  <si>
    <t>Apr. 14, 2017</t>
  </si>
  <si>
    <t>Jan. 15, 2017</t>
  </si>
  <si>
    <t>Jan. 13, 2017</t>
  </si>
  <si>
    <t>Oct. 14, 2016</t>
  </si>
  <si>
    <t>Jul. 15, 2016</t>
  </si>
  <si>
    <t>Apr. 15, 2016</t>
  </si>
  <si>
    <t>Oct. 16, 2015</t>
  </si>
  <si>
    <t>Jul. 17, 2015</t>
  </si>
  <si>
    <t>Apr. 17, 2015</t>
  </si>
  <si>
    <t>Feb. 27, 2015</t>
  </si>
  <si>
    <t>Schedule of Shareholders' Equity [Line Items]</t>
  </si>
  <si>
    <t>Dividends declared and cash paid per share</t>
  </si>
  <si>
    <t>Repurchase of shares</t>
  </si>
  <si>
    <t>Repurchase shares value</t>
  </si>
  <si>
    <t>Expected volatility</t>
  </si>
  <si>
    <t>43.10%</t>
  </si>
  <si>
    <t>40.30%</t>
  </si>
  <si>
    <t>38.50%</t>
  </si>
  <si>
    <t>Dividend yield</t>
  </si>
  <si>
    <t>8.10%</t>
  </si>
  <si>
    <t>3.10%</t>
  </si>
  <si>
    <t>Risk-free interest rate</t>
  </si>
  <si>
    <t>1.90%</t>
  </si>
  <si>
    <t>1.60%</t>
  </si>
  <si>
    <t>1.30%</t>
  </si>
  <si>
    <t>Expected option term</t>
  </si>
  <si>
    <t>5 years 7 months 6 days</t>
  </si>
  <si>
    <t>4 years 10 months 25 days</t>
  </si>
  <si>
    <t>Share-based compensation expense</t>
  </si>
  <si>
    <t>Weighted-average grant-date fair value of options granted</t>
  </si>
  <si>
    <t>Income tax benefit</t>
  </si>
  <si>
    <t>Number of options, exercised</t>
  </si>
  <si>
    <t>2001 Plan [Member]</t>
  </si>
  <si>
    <t>Number of shares authorized under plan</t>
  </si>
  <si>
    <t>2018 Plan [Member]</t>
  </si>
  <si>
    <t>Stock Options [Member]</t>
  </si>
  <si>
    <t>Stock option exercisable terms and conditions</t>
  </si>
  <si>
    <t>One-third of the awards vest on each of the third, fourth and fifth-anniversary dates of grant. Awards under the 2001 Plan granted subsequent to 2013 generally vest monthly in equal amounts over a five-year period. The awards expire seven to ten years after the date of grant.</t>
  </si>
  <si>
    <t>Closing stock price per share</t>
  </si>
  <si>
    <t>Money option outstanding</t>
  </si>
  <si>
    <t>Aggregate intrinsic value of outstanding and exercisable stock options</t>
  </si>
  <si>
    <t>Unrecognized compensation cost</t>
  </si>
  <si>
    <t>Shares, Weighted-average expected life remaining</t>
  </si>
  <si>
    <t>1 year 3 months 19 days</t>
  </si>
  <si>
    <t>Total intrinsic value of stock options exercised</t>
  </si>
  <si>
    <t>Incremental share based compensation</t>
  </si>
  <si>
    <t>Stock Options [Member] | 2001 Plan [Member]</t>
  </si>
  <si>
    <t>Award vesting period</t>
  </si>
  <si>
    <t>Stock Options [Member] | Minimum [Member] | 2001 Plan [Member]</t>
  </si>
  <si>
    <t>Expiration period of options</t>
  </si>
  <si>
    <t>7 years</t>
  </si>
  <si>
    <t>Stock Options [Member] | Minimum [Member] | 2018 Plan [Member]</t>
  </si>
  <si>
    <t>Stock Options [Member] | Maximum [Member] | 2001 Plan [Member]</t>
  </si>
  <si>
    <t>Restricted Stock Awards [Member]</t>
  </si>
  <si>
    <t>Total fair value, vested</t>
  </si>
  <si>
    <t>Restricted Stock Awards [Member] | Maximum [Member]</t>
  </si>
  <si>
    <t>1 year 1 month 6 days</t>
  </si>
  <si>
    <t>Performance Share Awards [Member]</t>
  </si>
  <si>
    <t>Performance Share Awards [Member] | Minimum [Member]</t>
  </si>
  <si>
    <t>7 months 28 days</t>
  </si>
  <si>
    <t>Restricted Stock and Performance Share Awards [Member] | Minimum [Member]</t>
  </si>
  <si>
    <t>Restricted Stock and Performance Share Awards [Member] | Maximum [Member]</t>
  </si>
  <si>
    <t>Employee Stock Purchase Plan [Member]</t>
  </si>
  <si>
    <t>Completion period for ESOP participation eligibility</t>
  </si>
  <si>
    <t>6 months</t>
  </si>
  <si>
    <t>Regular scheduled period for ESOP participation eligibility</t>
  </si>
  <si>
    <t>20 hours</t>
  </si>
  <si>
    <t>Discount for participants under stock purchase plan</t>
  </si>
  <si>
    <t>85.00%</t>
  </si>
  <si>
    <t>Number of shares available each year</t>
  </si>
  <si>
    <t>Shares acquired by participants</t>
  </si>
  <si>
    <t>Weighted average price per share</t>
  </si>
  <si>
    <t>61.40%</t>
  </si>
  <si>
    <t>5.47%</t>
  </si>
  <si>
    <t>0.62%</t>
  </si>
  <si>
    <t>Present value discount factor</t>
  </si>
  <si>
    <t>Shares authorized under the Stock Purchase Plan</t>
  </si>
  <si>
    <t>Board of Directors [Member]</t>
  </si>
  <si>
    <t>Repurchase of shares, remaining</t>
  </si>
  <si>
    <t>Shareholders' Equity - Number of Awards Authorized and Available for Grant Under 2001 and 2018 Plan (Detail)</t>
  </si>
  <si>
    <t>Feb. 03, 2018shares</t>
  </si>
  <si>
    <t>Share-based Compensation Arrangement by Share-based Payment Award [Line Items]</t>
  </si>
  <si>
    <t>Total awards authorized</t>
  </si>
  <si>
    <t>Awards available for grant</t>
  </si>
  <si>
    <t>Shareholders' Equity - Summary of Stock Option Information (Detail) $ / shares in Units, shares in Thousands, $ in Thousands</t>
  </si>
  <si>
    <t>Feb. 03, 2018USD ($)$ / sharesshares</t>
  </si>
  <si>
    <t>Number of Shares, Outstanding at January 28, 2017 | shares</t>
  </si>
  <si>
    <t>Number of Shares, Granted | shares</t>
  </si>
  <si>
    <t>Number of Shares, Exercised | shares</t>
  </si>
  <si>
    <t>Number of Shares, Cancelled or forfeited | shares</t>
  </si>
  <si>
    <t>Number of Shares, Outstanding at February 3, 2018 | shares</t>
  </si>
  <si>
    <t>Number of Shares, Exercisable stock options at February 3, 2018 | shares</t>
  </si>
  <si>
    <t>Weighted-Average Exercise Price, Outstanding at January 28, 2017 | $ / shares</t>
  </si>
  <si>
    <t>Weighted-Average Exercise Price, Granted | $ / shares</t>
  </si>
  <si>
    <t>Weighted-Average Exercise Price, Exercised | $ / shares</t>
  </si>
  <si>
    <t>Weighted-Average Exercise Price, Cancelled or forfeited | $ / shares</t>
  </si>
  <si>
    <t>Weighted-Average Exercise Price, Outstanding at February 3, 2018 | $ / shares</t>
  </si>
  <si>
    <t>Weighted-Average Exercise Price, Exercisable stock options at February 3, 2018 | $ / shares</t>
  </si>
  <si>
    <t>Weighted-Average Remaining Contractual Term, Outstanding at February 3, 2018</t>
  </si>
  <si>
    <t>6 years 2 months 30 days</t>
  </si>
  <si>
    <t>Weighted-Average Remaining Contractual Term, Exercisable stock options at February 3, 2018</t>
  </si>
  <si>
    <t>4 years 1 month 9 days</t>
  </si>
  <si>
    <t>Aggregate Intrinsic Value, Outstanding at February 3, 2018 | $</t>
  </si>
  <si>
    <t>Aggregate Intrinsic Value, Exercisable stock options at February 3, 2018 | $</t>
  </si>
  <si>
    <t>Shareholders' Equity - Summary of Fair Value of Stock Option with Weighted Average Assumption (Detail)</t>
  </si>
  <si>
    <t>Expected term</t>
  </si>
  <si>
    <t>Volatility</t>
  </si>
  <si>
    <t>Shareholders' Equity - Summary of Non-Vested Stock Activity (Detail) $ / shares in Units, shares in Thousands, $ in Thousands</t>
  </si>
  <si>
    <t>Shares, Non-vested, Beginning Balance | shares</t>
  </si>
  <si>
    <t>Shares, Granted | shares</t>
  </si>
  <si>
    <t>Shares, Vested | shares</t>
  </si>
  <si>
    <t>Shares, Cancelled or forfeited | shares</t>
  </si>
  <si>
    <t>Shares, Non-vested, Ending Balance | shares</t>
  </si>
  <si>
    <t>Shares, Total unrecognized compensation cost | $</t>
  </si>
  <si>
    <t>Weighted-Average Grant Date Fair Value, Non-vested Beginning Balance | $ / shares</t>
  </si>
  <si>
    <t>Weighted-Average Grant Date Fair Value, Granted | $ / shares</t>
  </si>
  <si>
    <t>Weighted-Average Grant Date Fair Value, Vested | $ / shares</t>
  </si>
  <si>
    <t>Weighted-Average Grant Date Fair Value, Cancelled or forfeited | $ / shares</t>
  </si>
  <si>
    <t>Weighted Average Grant Date Fair Value, Non-vested Ending Balance | $ / shares</t>
  </si>
  <si>
    <t>Shareholders' Equity - Pre-Tax Share-Based Compensation Expense (Detail) - USD ($) $ in Thousands</t>
  </si>
  <si>
    <t>Share-based Compensation Arrangement by Share-based Payment Award, Compensation Cost [Line Items]</t>
  </si>
  <si>
    <t>Total share-based compensation expense</t>
  </si>
  <si>
    <t>Cost of Merchandise Sold [Member]</t>
  </si>
  <si>
    <t>Selling, General and Administrative Expenses [Member]</t>
  </si>
  <si>
    <t>Commitments and Contingencies - Additional Information (Detail) - USD ($) $ in Millions</t>
  </si>
  <si>
    <t>Legal settlements expense</t>
  </si>
  <si>
    <t>Quarterly Results of Operations (Unaudited) - Quarterly Results of Operations (Detail) - USD ($) $ / shares in Units, shares in Thousands, $ in Thousands</t>
  </si>
  <si>
    <t>Basic net income (loss) per share</t>
  </si>
  <si>
    <t>Diluted net income (loss) per share</t>
  </si>
  <si>
    <t>Related Party Transactions - Additional Information (Detail) - USD ($) $ in Millions</t>
  </si>
  <si>
    <t>Legal Services [Member] | Director [Member]</t>
  </si>
  <si>
    <t>Schedule of Other Related Party Transactions [Line Items]</t>
  </si>
  <si>
    <t>Expenses, services from related par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8494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7911922</v>
      </c>
    </row>
    <row r="18" spans="1:4">
      <c r="A18" s="4" t="s">
        <v>30</v>
      </c>
      <c r="D18" s="6" t="n">
        <v>43627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400</v>
      </c>
      <c r="C3" s="6" t="n">
        <v>10604</v>
      </c>
    </row>
    <row r="4" spans="1:3">
      <c r="A4" s="4" t="s">
        <v>35</v>
      </c>
      <c r="B4" s="5" t="n">
        <v>270237</v>
      </c>
      <c r="C4" s="5" t="n">
        <v>291110</v>
      </c>
    </row>
    <row r="5" spans="1:3">
      <c r="A5" s="4" t="s">
        <v>36</v>
      </c>
      <c r="B5" s="5" t="n">
        <v>24194</v>
      </c>
      <c r="C5" s="5" t="n">
        <v>30249</v>
      </c>
    </row>
    <row r="6" spans="1:3">
      <c r="A6" s="4" t="s">
        <v>37</v>
      </c>
      <c r="B6" s="5" t="n">
        <v>304831</v>
      </c>
      <c r="C6" s="5" t="n">
        <v>331963</v>
      </c>
    </row>
    <row r="7" spans="1:3">
      <c r="A7" s="4" t="s">
        <v>38</v>
      </c>
      <c r="B7" s="5" t="n">
        <v>151128</v>
      </c>
      <c r="C7" s="5" t="n">
        <v>165542</v>
      </c>
    </row>
    <row r="8" spans="1:3">
      <c r="A8" s="4" t="s">
        <v>39</v>
      </c>
      <c r="B8" s="5" t="n">
        <v>24973</v>
      </c>
      <c r="C8" s="5" t="n">
        <v>30344</v>
      </c>
    </row>
    <row r="9" spans="1:3">
      <c r="A9" s="4" t="s">
        <v>40</v>
      </c>
      <c r="B9" s="5" t="n">
        <v>480932</v>
      </c>
      <c r="C9" s="5" t="n">
        <v>527849</v>
      </c>
    </row>
    <row r="10" spans="1:3">
      <c r="A10" s="3" t="s">
        <v>41</v>
      </c>
    </row>
    <row r="11" spans="1:3">
      <c r="A11" s="4" t="s">
        <v>42</v>
      </c>
      <c r="B11" s="5" t="n">
        <v>119388</v>
      </c>
      <c r="C11" s="5" t="n">
        <v>114419</v>
      </c>
    </row>
    <row r="12" spans="1:3">
      <c r="A12" s="4" t="s">
        <v>43</v>
      </c>
      <c r="B12" s="5" t="n">
        <v>13738</v>
      </c>
      <c r="C12" s="5" t="n">
        <v>10000</v>
      </c>
    </row>
    <row r="13" spans="1:3">
      <c r="A13" s="4" t="s">
        <v>44</v>
      </c>
      <c r="B13" s="5" t="n">
        <v>76058</v>
      </c>
      <c r="C13" s="5" t="n">
        <v>72772</v>
      </c>
    </row>
    <row r="14" spans="1:3">
      <c r="A14" s="4" t="s">
        <v>45</v>
      </c>
      <c r="B14" s="5" t="n">
        <v>209184</v>
      </c>
      <c r="C14" s="5" t="n">
        <v>197191</v>
      </c>
    </row>
    <row r="15" spans="1:3">
      <c r="A15" s="4" t="s">
        <v>46</v>
      </c>
      <c r="B15" s="5" t="n">
        <v>142387</v>
      </c>
      <c r="C15" s="5" t="n">
        <v>171792</v>
      </c>
    </row>
    <row r="16" spans="1:3">
      <c r="A16" s="4" t="s">
        <v>47</v>
      </c>
      <c r="B16" s="5" t="n">
        <v>40860</v>
      </c>
      <c r="C16" s="5" t="n">
        <v>41774</v>
      </c>
    </row>
    <row r="17" spans="1:3">
      <c r="A17" s="4" t="s">
        <v>48</v>
      </c>
      <c r="B17" s="5" t="n">
        <v>40214</v>
      </c>
      <c r="C17" s="5" t="n">
        <v>46832</v>
      </c>
    </row>
    <row r="18" spans="1:3">
      <c r="A18" s="4" t="s">
        <v>49</v>
      </c>
      <c r="B18" s="5" t="n">
        <v>432645</v>
      </c>
      <c r="C18" s="5" t="n">
        <v>457589</v>
      </c>
    </row>
    <row r="19" spans="1:3">
      <c r="A19" s="4" t="s">
        <v>50</v>
      </c>
      <c r="B19" s="4" t="s">
        <v>51</v>
      </c>
      <c r="C19" s="4" t="s">
        <v>51</v>
      </c>
    </row>
    <row r="20" spans="1:3">
      <c r="A20" s="3" t="s">
        <v>52</v>
      </c>
    </row>
    <row r="21" spans="1:3">
      <c r="A21" s="4" t="s">
        <v>53</v>
      </c>
      <c r="B21" s="4" t="s">
        <v>51</v>
      </c>
      <c r="C21" s="4" t="s">
        <v>51</v>
      </c>
    </row>
    <row r="22" spans="1:3">
      <c r="A22" s="4" t="s">
        <v>54</v>
      </c>
      <c r="B22" s="5" t="n">
        <v>480</v>
      </c>
      <c r="C22" s="5" t="n">
        <v>470</v>
      </c>
    </row>
    <row r="23" spans="1:3">
      <c r="A23" s="4" t="s">
        <v>55</v>
      </c>
      <c r="B23" s="5" t="n">
        <v>56002</v>
      </c>
      <c r="C23" s="5" t="n">
        <v>50241</v>
      </c>
    </row>
    <row r="24" spans="1:3">
      <c r="A24" s="4" t="s">
        <v>56</v>
      </c>
      <c r="B24" s="5" t="n">
        <v>-7949</v>
      </c>
      <c r="C24" s="5" t="n">
        <v>19853</v>
      </c>
    </row>
    <row r="25" spans="1:3">
      <c r="A25" s="4" t="s">
        <v>57</v>
      </c>
      <c r="B25" s="5" t="n">
        <v>-246</v>
      </c>
      <c r="C25" s="5" t="n">
        <v>-304</v>
      </c>
    </row>
    <row r="26" spans="1:3">
      <c r="A26" s="4" t="s">
        <v>58</v>
      </c>
      <c r="B26" s="5" t="n">
        <v>48287</v>
      </c>
      <c r="C26" s="5" t="n">
        <v>70260</v>
      </c>
    </row>
    <row r="27" spans="1:3">
      <c r="A27" s="4" t="s">
        <v>59</v>
      </c>
      <c r="B27" s="6" t="n">
        <v>480932</v>
      </c>
      <c r="C27" s="6" t="n">
        <v>527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6</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158</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170</v>
      </c>
      <c r="B23" s="4" t="s">
        <v>226</v>
      </c>
    </row>
    <row r="24" spans="1:2">
      <c r="A24" s="4" t="s">
        <v>227</v>
      </c>
      <c r="B24" s="4" t="s">
        <v>228</v>
      </c>
    </row>
    <row r="25" spans="1:2">
      <c r="A25" s="4" t="s">
        <v>229</v>
      </c>
      <c r="B25" s="4" t="s">
        <v>230</v>
      </c>
    </row>
    <row r="26" spans="1:2">
      <c r="A26" s="4" t="s">
        <v>231</v>
      </c>
      <c r="B26" s="4" t="s">
        <v>232</v>
      </c>
    </row>
    <row r="27" spans="1:2">
      <c r="A27" s="4" t="s">
        <v>233</v>
      </c>
      <c r="B27"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59</v>
      </c>
    </row>
    <row r="4" spans="1:2">
      <c r="A4" s="4" t="s">
        <v>15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162</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16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16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1</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17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17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83</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1</v>
      </c>
      <c r="C3" s="7" t="n">
        <v>0.01</v>
      </c>
    </row>
    <row r="4" spans="1:3">
      <c r="A4" s="4" t="s">
        <v>63</v>
      </c>
      <c r="B4" s="5" t="n">
        <v>1000000</v>
      </c>
      <c r="C4" s="5" t="n">
        <v>1000000</v>
      </c>
    </row>
    <row r="5" spans="1:3">
      <c r="A5" s="4" t="s">
        <v>64</v>
      </c>
      <c r="B5" s="5" t="n">
        <v>0</v>
      </c>
      <c r="C5" s="5" t="n">
        <v>0</v>
      </c>
    </row>
    <row r="6" spans="1:3">
      <c r="A6" s="4" t="s">
        <v>65</v>
      </c>
      <c r="B6" s="5" t="n">
        <v>0</v>
      </c>
      <c r="C6" s="5" t="n">
        <v>0</v>
      </c>
    </row>
    <row r="7" spans="1:3">
      <c r="A7" s="4" t="s">
        <v>66</v>
      </c>
      <c r="B7" s="7" t="n">
        <v>0.01</v>
      </c>
      <c r="C7" s="7" t="n">
        <v>0.01</v>
      </c>
    </row>
    <row r="8" spans="1:3">
      <c r="A8" s="4" t="s">
        <v>67</v>
      </c>
      <c r="B8" s="5" t="n">
        <v>100000000</v>
      </c>
      <c r="C8" s="5" t="n">
        <v>100000000</v>
      </c>
    </row>
    <row r="9" spans="1:3">
      <c r="A9" s="4" t="s">
        <v>68</v>
      </c>
      <c r="B9" s="5" t="n">
        <v>47978275</v>
      </c>
      <c r="C9" s="5" t="n">
        <v>47018942</v>
      </c>
    </row>
    <row r="10" spans="1:3">
      <c r="A10" s="4" t="s">
        <v>69</v>
      </c>
      <c r="B10" s="5" t="n">
        <v>47978275</v>
      </c>
      <c r="C10" s="5" t="n">
        <v>47018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26"/>
    <col customWidth="1" max="7" min="7" width="38"/>
    <col customWidth="1" max="8" min="8" width="32"/>
    <col customWidth="1" max="9" min="9" width="32"/>
  </cols>
  <sheetData>
    <row r="1" spans="1:9">
      <c r="A1" s="1" t="s">
        <v>281</v>
      </c>
      <c r="B1" s="2" t="s">
        <v>282</v>
      </c>
      <c r="C1" s="2" t="s">
        <v>283</v>
      </c>
      <c r="F1" s="2" t="s">
        <v>284</v>
      </c>
      <c r="G1" s="2" t="s">
        <v>1</v>
      </c>
    </row>
    <row r="2" spans="1:9">
      <c r="B2" s="2" t="s">
        <v>285</v>
      </c>
      <c r="C2" s="2" t="s">
        <v>285</v>
      </c>
      <c r="D2" s="2" t="s">
        <v>286</v>
      </c>
      <c r="E2" s="2" t="s">
        <v>287</v>
      </c>
      <c r="F2" s="2" t="s">
        <v>285</v>
      </c>
      <c r="G2" s="2" t="s">
        <v>288</v>
      </c>
      <c r="H2" s="2" t="s">
        <v>289</v>
      </c>
      <c r="I2" s="2" t="s">
        <v>290</v>
      </c>
    </row>
    <row r="3" spans="1:9">
      <c r="A3" s="3" t="s">
        <v>291</v>
      </c>
    </row>
    <row r="4" spans="1:9">
      <c r="A4" s="4" t="s">
        <v>292</v>
      </c>
      <c r="G4" s="5" t="n">
        <v>293</v>
      </c>
    </row>
    <row r="5" spans="1:9">
      <c r="A5" s="4" t="s">
        <v>293</v>
      </c>
      <c r="G5" s="5" t="n">
        <v>31</v>
      </c>
    </row>
    <row r="6" spans="1:9">
      <c r="A6" s="4" t="s">
        <v>294</v>
      </c>
      <c r="G6" s="4" t="s">
        <v>295</v>
      </c>
    </row>
    <row r="7" spans="1:9">
      <c r="A7" s="4" t="s">
        <v>296</v>
      </c>
      <c r="G7" s="6" t="n">
        <v>7300000</v>
      </c>
      <c r="H7" s="6" t="n">
        <v>8000000</v>
      </c>
    </row>
    <row r="8" spans="1:9">
      <c r="A8" s="4" t="s">
        <v>297</v>
      </c>
      <c r="G8" s="5" t="n">
        <v>6</v>
      </c>
      <c r="H8" s="5" t="n">
        <v>1</v>
      </c>
      <c r="I8" s="5" t="n">
        <v>2</v>
      </c>
    </row>
    <row r="9" spans="1:9">
      <c r="A9" s="4" t="s">
        <v>298</v>
      </c>
      <c r="G9" s="6" t="n">
        <v>700000</v>
      </c>
      <c r="H9" s="6" t="n">
        <v>600000</v>
      </c>
    </row>
    <row r="10" spans="1:9">
      <c r="A10" s="4" t="s">
        <v>299</v>
      </c>
      <c r="G10" s="5" t="n">
        <v>0</v>
      </c>
      <c r="H10" s="5" t="n">
        <v>14100000</v>
      </c>
    </row>
    <row r="11" spans="1:9">
      <c r="A11" s="4" t="s">
        <v>300</v>
      </c>
      <c r="C11" s="6" t="n">
        <v>1600000</v>
      </c>
    </row>
    <row r="12" spans="1:9">
      <c r="A12" s="4" t="s">
        <v>301</v>
      </c>
      <c r="G12" s="5" t="n">
        <v>1500000</v>
      </c>
    </row>
    <row r="13" spans="1:9">
      <c r="A13" s="4" t="s">
        <v>302</v>
      </c>
      <c r="G13" s="5" t="n">
        <v>1600000</v>
      </c>
      <c r="H13" s="5" t="n">
        <v>1300000</v>
      </c>
      <c r="I13" s="6" t="n">
        <v>1400000</v>
      </c>
    </row>
    <row r="14" spans="1:9">
      <c r="A14" s="4" t="s">
        <v>303</v>
      </c>
      <c r="G14" s="5" t="n">
        <v>12200000</v>
      </c>
      <c r="H14" s="5" t="n">
        <v>12600000</v>
      </c>
      <c r="I14" s="5" t="n">
        <v>5600000</v>
      </c>
    </row>
    <row r="15" spans="1:9">
      <c r="A15" s="4" t="s">
        <v>304</v>
      </c>
      <c r="G15" s="5" t="n">
        <v>325000</v>
      </c>
      <c r="H15" s="5" t="n">
        <v>300000</v>
      </c>
      <c r="I15" s="5" t="n">
        <v>373000</v>
      </c>
    </row>
    <row r="16" spans="1:9">
      <c r="A16" s="4" t="s">
        <v>305</v>
      </c>
      <c r="B16" s="4" t="s">
        <v>306</v>
      </c>
    </row>
    <row r="17" spans="1:9">
      <c r="A17" s="4" t="s">
        <v>307</v>
      </c>
      <c r="B17" s="6" t="n">
        <v>2000000</v>
      </c>
      <c r="C17" s="6" t="n">
        <v>2000000</v>
      </c>
      <c r="F17" s="6" t="n">
        <v>2000000</v>
      </c>
    </row>
    <row r="18" spans="1:9">
      <c r="A18" s="4" t="s">
        <v>308</v>
      </c>
      <c r="G18" s="5" t="n">
        <v>2000000</v>
      </c>
    </row>
    <row r="19" spans="1:9">
      <c r="A19" s="4" t="s">
        <v>309</v>
      </c>
      <c r="G19" s="6" t="n">
        <v>64100000</v>
      </c>
      <c r="H19" s="6" t="n">
        <v>59600000</v>
      </c>
      <c r="I19" s="6" t="n">
        <v>57500000</v>
      </c>
    </row>
    <row r="20" spans="1:9">
      <c r="A20" s="4" t="s">
        <v>310</v>
      </c>
      <c r="G20" s="9" t="n">
        <v>3.8</v>
      </c>
      <c r="H20" s="5" t="n">
        <v>2</v>
      </c>
      <c r="I20" s="9" t="n">
        <v>0.3</v>
      </c>
    </row>
    <row r="21" spans="1:9">
      <c r="A21" s="4" t="s">
        <v>311</v>
      </c>
      <c r="G21" s="6" t="n">
        <v>-11698000</v>
      </c>
      <c r="H21" s="6" t="n">
        <v>-719000</v>
      </c>
      <c r="I21" s="6" t="n">
        <v>14569000</v>
      </c>
    </row>
    <row r="22" spans="1:9">
      <c r="A22" s="4" t="s">
        <v>312</v>
      </c>
    </row>
    <row r="23" spans="1:9">
      <c r="A23" s="3" t="s">
        <v>291</v>
      </c>
    </row>
    <row r="24" spans="1:9">
      <c r="A24" s="4" t="s">
        <v>311</v>
      </c>
      <c r="D24" s="6" t="n">
        <v>1100000</v>
      </c>
    </row>
    <row r="25" spans="1:9">
      <c r="A25" s="4" t="s">
        <v>313</v>
      </c>
      <c r="E25" s="6" t="n">
        <v>-100000</v>
      </c>
    </row>
    <row r="26" spans="1:9">
      <c r="A26" s="4" t="s">
        <v>314</v>
      </c>
    </row>
    <row r="27" spans="1:9">
      <c r="A27" s="3" t="s">
        <v>291</v>
      </c>
    </row>
    <row r="28" spans="1:9">
      <c r="A28" s="4" t="s">
        <v>292</v>
      </c>
      <c r="B28" s="5" t="n">
        <v>44</v>
      </c>
      <c r="C28" s="5" t="n">
        <v>44</v>
      </c>
      <c r="F28" s="5" t="n">
        <v>44</v>
      </c>
    </row>
    <row r="29" spans="1:9">
      <c r="A29" s="4" t="s">
        <v>315</v>
      </c>
    </row>
    <row r="30" spans="1:9">
      <c r="A30" s="3" t="s">
        <v>291</v>
      </c>
    </row>
    <row r="31" spans="1:9">
      <c r="A31" s="4" t="s">
        <v>292</v>
      </c>
      <c r="B31" s="5" t="n">
        <v>46</v>
      </c>
      <c r="C31" s="5" t="n">
        <v>46</v>
      </c>
      <c r="F31" s="5" t="n">
        <v>46</v>
      </c>
    </row>
    <row r="32" spans="1:9">
      <c r="A32" s="4" t="s">
        <v>316</v>
      </c>
    </row>
    <row r="33" spans="1:9">
      <c r="A33" s="3" t="s">
        <v>291</v>
      </c>
    </row>
    <row r="34" spans="1:9">
      <c r="A34" s="4" t="s">
        <v>317</v>
      </c>
      <c r="F34" s="4" t="s">
        <v>318</v>
      </c>
    </row>
    <row r="35" spans="1:9">
      <c r="A35" s="4" t="s">
        <v>319</v>
      </c>
    </row>
    <row r="36" spans="1:9">
      <c r="A36" s="3" t="s">
        <v>291</v>
      </c>
    </row>
    <row r="37" spans="1:9">
      <c r="A37" s="4" t="s">
        <v>317</v>
      </c>
      <c r="F37" s="4" t="s">
        <v>320</v>
      </c>
    </row>
    <row r="38" spans="1:9">
      <c r="A38" s="4" t="s">
        <v>321</v>
      </c>
    </row>
    <row r="39" spans="1:9">
      <c r="A39" s="3" t="s">
        <v>291</v>
      </c>
    </row>
    <row r="40" spans="1:9">
      <c r="A40" s="4" t="s">
        <v>322</v>
      </c>
      <c r="G40" s="4" t="s">
        <v>306</v>
      </c>
    </row>
    <row r="41" spans="1:9">
      <c r="A41" s="4" t="s">
        <v>323</v>
      </c>
    </row>
    <row r="42" spans="1:9">
      <c r="A42" s="3" t="s">
        <v>291</v>
      </c>
    </row>
    <row r="43" spans="1:9">
      <c r="A43" s="4" t="s">
        <v>322</v>
      </c>
      <c r="G43" s="4" t="s">
        <v>306</v>
      </c>
    </row>
    <row r="44" spans="1:9">
      <c r="A44" s="4" t="s">
        <v>324</v>
      </c>
    </row>
    <row r="45" spans="1:9">
      <c r="A45" s="3" t="s">
        <v>291</v>
      </c>
    </row>
    <row r="46" spans="1:9">
      <c r="A46" s="4" t="s">
        <v>322</v>
      </c>
      <c r="G46" s="4" t="s">
        <v>306</v>
      </c>
    </row>
    <row r="47" spans="1:9">
      <c r="A47" s="4" t="s">
        <v>325</v>
      </c>
    </row>
    <row r="48" spans="1:9">
      <c r="A48" s="3" t="s">
        <v>291</v>
      </c>
    </row>
    <row r="49" spans="1:9">
      <c r="A49" s="4" t="s">
        <v>322</v>
      </c>
      <c r="G49" s="4" t="s">
        <v>326</v>
      </c>
    </row>
    <row r="50" spans="1:9">
      <c r="A50" s="4" t="s">
        <v>327</v>
      </c>
    </row>
    <row r="51" spans="1:9">
      <c r="A51" s="3" t="s">
        <v>291</v>
      </c>
    </row>
    <row r="52" spans="1:9">
      <c r="A52" s="4" t="s">
        <v>322</v>
      </c>
      <c r="G52" s="4" t="s">
        <v>328</v>
      </c>
    </row>
    <row r="53" spans="1:9">
      <c r="A53" s="4" t="s">
        <v>329</v>
      </c>
    </row>
    <row r="54" spans="1:9">
      <c r="A54" s="3" t="s">
        <v>291</v>
      </c>
    </row>
    <row r="55" spans="1:9">
      <c r="A55" s="4" t="s">
        <v>322</v>
      </c>
      <c r="G55" s="4" t="s">
        <v>328</v>
      </c>
    </row>
    <row r="56" spans="1:9">
      <c r="A56" s="4" t="s">
        <v>330</v>
      </c>
    </row>
    <row r="57" spans="1:9">
      <c r="A57" s="3" t="s">
        <v>291</v>
      </c>
    </row>
    <row r="58" spans="1:9">
      <c r="A58" s="4" t="s">
        <v>322</v>
      </c>
      <c r="G58" s="4" t="s">
        <v>328</v>
      </c>
    </row>
    <row r="59" spans="1:9">
      <c r="A59" s="4" t="s">
        <v>331</v>
      </c>
    </row>
    <row r="60" spans="1:9">
      <c r="A60" s="3" t="s">
        <v>291</v>
      </c>
    </row>
    <row r="61" spans="1:9">
      <c r="A61" s="4" t="s">
        <v>322</v>
      </c>
      <c r="G61" s="4" t="s">
        <v>328</v>
      </c>
    </row>
  </sheetData>
  <mergeCells count="3">
    <mergeCell ref="A1:A2"/>
    <mergeCell ref="C1:E1"/>
    <mergeCell ref="G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2</v>
      </c>
      <c r="B1" s="2" t="s">
        <v>283</v>
      </c>
      <c r="J1" s="2" t="s">
        <v>1</v>
      </c>
    </row>
    <row r="2" spans="1:12">
      <c r="B2" s="2" t="s">
        <v>2</v>
      </c>
      <c r="C2" s="2" t="s">
        <v>333</v>
      </c>
      <c r="D2" s="2" t="s">
        <v>4</v>
      </c>
      <c r="E2" s="2" t="s">
        <v>334</v>
      </c>
      <c r="F2" s="2" t="s">
        <v>32</v>
      </c>
      <c r="G2" s="2" t="s">
        <v>335</v>
      </c>
      <c r="H2" s="2" t="s">
        <v>336</v>
      </c>
      <c r="I2" s="2" t="s">
        <v>337</v>
      </c>
      <c r="J2" s="2" t="s">
        <v>2</v>
      </c>
      <c r="K2" s="2" t="s">
        <v>32</v>
      </c>
      <c r="L2" s="2" t="s">
        <v>71</v>
      </c>
    </row>
    <row r="3" spans="1:12">
      <c r="A3" s="3" t="s">
        <v>338</v>
      </c>
    </row>
    <row r="4" spans="1:12">
      <c r="A4" s="4" t="s">
        <v>81</v>
      </c>
      <c r="B4" s="6" t="n">
        <v>-415</v>
      </c>
      <c r="C4" s="6" t="n">
        <v>-14616</v>
      </c>
      <c r="D4" s="6" t="n">
        <v>-12993</v>
      </c>
      <c r="E4" s="6" t="n">
        <v>3700</v>
      </c>
      <c r="F4" s="6" t="n">
        <v>-4907</v>
      </c>
      <c r="G4" s="6" t="n">
        <v>-11010</v>
      </c>
      <c r="H4" s="6" t="n">
        <v>3007</v>
      </c>
      <c r="I4" s="6" t="n">
        <v>13311</v>
      </c>
      <c r="J4" s="6" t="n">
        <v>-24324</v>
      </c>
      <c r="K4" s="6" t="n">
        <v>401</v>
      </c>
      <c r="L4" s="6" t="n">
        <v>23711</v>
      </c>
    </row>
    <row r="5" spans="1:12">
      <c r="A5" s="4" t="s">
        <v>339</v>
      </c>
      <c r="J5" s="5" t="n">
        <v>2</v>
      </c>
      <c r="K5" s="5" t="n">
        <v>22</v>
      </c>
      <c r="L5" s="5" t="n">
        <v>368</v>
      </c>
    </row>
    <row r="6" spans="1:12">
      <c r="A6" s="4" t="s">
        <v>340</v>
      </c>
      <c r="J6" s="6" t="n">
        <v>-24326</v>
      </c>
      <c r="K6" s="6" t="n">
        <v>379</v>
      </c>
      <c r="L6" s="6" t="n">
        <v>23343</v>
      </c>
    </row>
    <row r="7" spans="1:12">
      <c r="A7" s="4" t="s">
        <v>341</v>
      </c>
      <c r="B7" s="5" t="n">
        <v>46482</v>
      </c>
      <c r="C7" s="5" t="n">
        <v>46447</v>
      </c>
      <c r="D7" s="5" t="n">
        <v>46264</v>
      </c>
      <c r="E7" s="5" t="n">
        <v>46165</v>
      </c>
      <c r="F7" s="5" t="n">
        <v>45981</v>
      </c>
      <c r="G7" s="5" t="n">
        <v>45845</v>
      </c>
      <c r="H7" s="5" t="n">
        <v>45719</v>
      </c>
      <c r="I7" s="5" t="n">
        <v>45595</v>
      </c>
      <c r="J7" s="5" t="n">
        <v>46342</v>
      </c>
      <c r="K7" s="5" t="n">
        <v>45785</v>
      </c>
      <c r="L7" s="5" t="n">
        <v>44754</v>
      </c>
    </row>
    <row r="8" spans="1:12">
      <c r="A8" s="4" t="s">
        <v>342</v>
      </c>
      <c r="B8" s="7" t="n">
        <v>-0.01</v>
      </c>
      <c r="C8" s="7" t="n">
        <v>-0.31</v>
      </c>
      <c r="D8" s="7" t="n">
        <v>-0.28</v>
      </c>
      <c r="E8" s="7" t="n">
        <v>0.08</v>
      </c>
      <c r="F8" s="7" t="n">
        <v>-0.11</v>
      </c>
      <c r="G8" s="7" t="n">
        <v>-0.24</v>
      </c>
      <c r="H8" s="7" t="n">
        <v>0.07000000000000001</v>
      </c>
      <c r="I8" s="7" t="n">
        <v>0.29</v>
      </c>
      <c r="J8" s="7" t="n">
        <v>-0.52</v>
      </c>
      <c r="K8" s="7" t="n">
        <v>0.01</v>
      </c>
      <c r="L8" s="7" t="n">
        <v>0.52</v>
      </c>
    </row>
    <row r="9" spans="1:12">
      <c r="A9" s="3" t="s">
        <v>343</v>
      </c>
    </row>
    <row r="10" spans="1:12">
      <c r="A10" s="4" t="s">
        <v>81</v>
      </c>
      <c r="B10" s="6" t="n">
        <v>-415</v>
      </c>
      <c r="C10" s="6" t="n">
        <v>-14616</v>
      </c>
      <c r="D10" s="6" t="n">
        <v>-12993</v>
      </c>
      <c r="E10" s="6" t="n">
        <v>3700</v>
      </c>
      <c r="F10" s="6" t="n">
        <v>-4907</v>
      </c>
      <c r="G10" s="6" t="n">
        <v>-11010</v>
      </c>
      <c r="H10" s="6" t="n">
        <v>3007</v>
      </c>
      <c r="I10" s="6" t="n">
        <v>13311</v>
      </c>
      <c r="J10" s="6" t="n">
        <v>-24324</v>
      </c>
      <c r="K10" s="6" t="n">
        <v>401</v>
      </c>
      <c r="L10" s="6" t="n">
        <v>23711</v>
      </c>
    </row>
    <row r="11" spans="1:12">
      <c r="A11" s="4" t="s">
        <v>339</v>
      </c>
      <c r="J11" s="5" t="n">
        <v>2</v>
      </c>
      <c r="K11" s="5" t="n">
        <v>23</v>
      </c>
      <c r="L11" s="5" t="n">
        <v>414</v>
      </c>
    </row>
    <row r="12" spans="1:12">
      <c r="A12" s="4" t="s">
        <v>340</v>
      </c>
      <c r="J12" s="6" t="n">
        <v>-24326</v>
      </c>
      <c r="K12" s="6" t="n">
        <v>378</v>
      </c>
      <c r="L12" s="6" t="n">
        <v>23297</v>
      </c>
    </row>
    <row r="13" spans="1:12">
      <c r="A13" s="4" t="s">
        <v>341</v>
      </c>
      <c r="B13" s="5" t="n">
        <v>46482</v>
      </c>
      <c r="C13" s="5" t="n">
        <v>46447</v>
      </c>
      <c r="D13" s="5" t="n">
        <v>46264</v>
      </c>
      <c r="E13" s="5" t="n">
        <v>46165</v>
      </c>
      <c r="F13" s="5" t="n">
        <v>45981</v>
      </c>
      <c r="G13" s="5" t="n">
        <v>45845</v>
      </c>
      <c r="H13" s="5" t="n">
        <v>45719</v>
      </c>
      <c r="I13" s="5" t="n">
        <v>45595</v>
      </c>
      <c r="J13" s="5" t="n">
        <v>46342</v>
      </c>
      <c r="K13" s="5" t="n">
        <v>45785</v>
      </c>
      <c r="L13" s="5" t="n">
        <v>44754</v>
      </c>
    </row>
    <row r="14" spans="1:12">
      <c r="A14" s="4" t="s">
        <v>344</v>
      </c>
      <c r="K14" s="5" t="n">
        <v>812</v>
      </c>
      <c r="L14" s="5" t="n">
        <v>1199</v>
      </c>
    </row>
    <row r="15" spans="1:12">
      <c r="A15" s="4" t="s">
        <v>345</v>
      </c>
      <c r="B15" s="5" t="n">
        <v>46482</v>
      </c>
      <c r="C15" s="5" t="n">
        <v>46447</v>
      </c>
      <c r="D15" s="5" t="n">
        <v>46264</v>
      </c>
      <c r="E15" s="5" t="n">
        <v>46171</v>
      </c>
      <c r="F15" s="5" t="n">
        <v>45981</v>
      </c>
      <c r="G15" s="5" t="n">
        <v>45845</v>
      </c>
      <c r="H15" s="5" t="n">
        <v>46555</v>
      </c>
      <c r="I15" s="5" t="n">
        <v>46275</v>
      </c>
      <c r="J15" s="5" t="n">
        <v>46342</v>
      </c>
      <c r="K15" s="5" t="n">
        <v>46597</v>
      </c>
      <c r="L15" s="5" t="n">
        <v>45953</v>
      </c>
    </row>
    <row r="16" spans="1:12">
      <c r="A16" s="4" t="s">
        <v>346</v>
      </c>
      <c r="B16" s="7" t="n">
        <v>-0.01</v>
      </c>
      <c r="C16" s="7" t="n">
        <v>-0.31</v>
      </c>
      <c r="D16" s="7" t="n">
        <v>-0.28</v>
      </c>
      <c r="E16" s="7" t="n">
        <v>0.08</v>
      </c>
      <c r="F16" s="7" t="n">
        <v>-0.11</v>
      </c>
      <c r="G16" s="7" t="n">
        <v>-0.24</v>
      </c>
      <c r="H16" s="7" t="n">
        <v>0.06</v>
      </c>
      <c r="I16" s="7" t="n">
        <v>0.29</v>
      </c>
      <c r="J16" s="7" t="n">
        <v>-0.52</v>
      </c>
      <c r="K16" s="7" t="n">
        <v>0.01</v>
      </c>
      <c r="L16" s="7" t="n">
        <v>0.51</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3" t="s">
        <v>348</v>
      </c>
    </row>
    <row r="3" spans="1:3">
      <c r="A3" s="4" t="s">
        <v>349</v>
      </c>
      <c r="B3" s="6" t="n">
        <v>383125</v>
      </c>
      <c r="C3" s="6" t="n">
        <v>383846</v>
      </c>
    </row>
    <row r="4" spans="1:3">
      <c r="A4" s="4" t="s">
        <v>350</v>
      </c>
      <c r="B4" s="5" t="n">
        <v>-231997</v>
      </c>
      <c r="C4" s="5" t="n">
        <v>-218304</v>
      </c>
    </row>
    <row r="5" spans="1:3">
      <c r="A5" s="4" t="s">
        <v>38</v>
      </c>
      <c r="B5" s="5" t="n">
        <v>151128</v>
      </c>
      <c r="C5" s="5" t="n">
        <v>165542</v>
      </c>
    </row>
    <row r="6" spans="1:3">
      <c r="A6" s="4" t="s">
        <v>351</v>
      </c>
    </row>
    <row r="7" spans="1:3">
      <c r="A7" s="3" t="s">
        <v>348</v>
      </c>
    </row>
    <row r="8" spans="1:3">
      <c r="A8" s="4" t="s">
        <v>349</v>
      </c>
      <c r="B8" s="5" t="n">
        <v>245718</v>
      </c>
      <c r="C8" s="5" t="n">
        <v>251351</v>
      </c>
    </row>
    <row r="9" spans="1:3">
      <c r="A9" s="4" t="s">
        <v>352</v>
      </c>
    </row>
    <row r="10" spans="1:3">
      <c r="A10" s="3" t="s">
        <v>348</v>
      </c>
    </row>
    <row r="11" spans="1:3">
      <c r="A11" s="4" t="s">
        <v>349</v>
      </c>
      <c r="B11" s="6" t="n">
        <v>137407</v>
      </c>
      <c r="C11" s="6" t="n">
        <v>1324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2</v>
      </c>
      <c r="D2" s="2" t="s">
        <v>71</v>
      </c>
    </row>
    <row r="3" spans="1:4">
      <c r="A3" s="3" t="s">
        <v>159</v>
      </c>
    </row>
    <row r="4" spans="1:4">
      <c r="A4" s="4" t="s">
        <v>354</v>
      </c>
      <c r="B4" s="6" t="n">
        <v>3792</v>
      </c>
      <c r="C4" s="6" t="n">
        <v>1433</v>
      </c>
      <c r="D4" s="6" t="n">
        <v>200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356</v>
      </c>
    </row>
    <row r="3" spans="1:3">
      <c r="A3" s="4" t="s">
        <v>357</v>
      </c>
      <c r="B3" s="6" t="n">
        <v>7732</v>
      </c>
      <c r="C3" s="6" t="n">
        <v>11016</v>
      </c>
    </row>
    <row r="4" spans="1:3">
      <c r="A4" s="4" t="s">
        <v>358</v>
      </c>
      <c r="B4" s="5" t="n">
        <v>12150</v>
      </c>
      <c r="C4" s="5" t="n">
        <v>11954</v>
      </c>
    </row>
    <row r="5" spans="1:3">
      <c r="A5" s="4" t="s">
        <v>359</v>
      </c>
      <c r="B5" s="5" t="n">
        <v>17451</v>
      </c>
      <c r="C5" s="5" t="n">
        <v>14274</v>
      </c>
    </row>
    <row r="6" spans="1:3">
      <c r="A6" s="4" t="s">
        <v>360</v>
      </c>
      <c r="B6" s="5" t="n">
        <v>7632</v>
      </c>
      <c r="C6" s="5" t="n">
        <v>7715</v>
      </c>
    </row>
    <row r="7" spans="1:3">
      <c r="A7" s="4" t="s">
        <v>361</v>
      </c>
      <c r="B7" s="5" t="n">
        <v>31093</v>
      </c>
      <c r="C7" s="5" t="n">
        <v>27813</v>
      </c>
    </row>
    <row r="8" spans="1:3">
      <c r="A8" s="4" t="s">
        <v>44</v>
      </c>
      <c r="B8" s="6" t="n">
        <v>76058</v>
      </c>
      <c r="C8" s="6" t="n">
        <v>727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62</v>
      </c>
      <c r="B1" s="2" t="s">
        <v>2</v>
      </c>
      <c r="C1" s="2" t="s">
        <v>32</v>
      </c>
      <c r="D1" s="2" t="s">
        <v>71</v>
      </c>
    </row>
    <row r="2" spans="1:4">
      <c r="A2" s="3" t="s">
        <v>165</v>
      </c>
    </row>
    <row r="3" spans="1:4">
      <c r="A3" s="4" t="s">
        <v>363</v>
      </c>
      <c r="B3" s="6" t="n">
        <v>142387</v>
      </c>
      <c r="C3" s="6" t="n">
        <v>171000</v>
      </c>
    </row>
    <row r="4" spans="1:4">
      <c r="A4" s="4" t="s">
        <v>364</v>
      </c>
      <c r="B4" s="5" t="n">
        <v>13738</v>
      </c>
      <c r="C4" s="5" t="n">
        <v>10000</v>
      </c>
    </row>
    <row r="5" spans="1:4">
      <c r="A5" s="4" t="s">
        <v>365</v>
      </c>
      <c r="C5" s="5" t="n">
        <v>10833</v>
      </c>
    </row>
    <row r="6" spans="1:4">
      <c r="A6" s="4" t="s">
        <v>93</v>
      </c>
      <c r="B6" s="5" t="n">
        <v>156125</v>
      </c>
      <c r="C6" s="5" t="n">
        <v>181833</v>
      </c>
    </row>
    <row r="7" spans="1:4">
      <c r="A7" s="4" t="s">
        <v>93</v>
      </c>
      <c r="B7" s="5" t="n">
        <v>156125</v>
      </c>
      <c r="C7" s="5" t="n">
        <v>181833</v>
      </c>
    </row>
    <row r="8" spans="1:4">
      <c r="A8" s="4" t="s">
        <v>366</v>
      </c>
      <c r="B8" s="5" t="n">
        <v>-13738</v>
      </c>
      <c r="C8" s="5" t="n">
        <v>-10000</v>
      </c>
    </row>
    <row r="9" spans="1:4">
      <c r="A9" s="4" t="s">
        <v>142</v>
      </c>
      <c r="C9" s="5" t="n">
        <v>-41</v>
      </c>
      <c r="D9" s="6" t="n">
        <v>-400</v>
      </c>
    </row>
    <row r="10" spans="1:4">
      <c r="A10" s="4" t="s">
        <v>367</v>
      </c>
      <c r="B10" s="6" t="n">
        <v>142387</v>
      </c>
      <c r="C10" s="6" t="n">
        <v>1717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368</v>
      </c>
      <c r="B1" s="2" t="s">
        <v>369</v>
      </c>
      <c r="C1" s="2" t="s">
        <v>370</v>
      </c>
      <c r="D1" s="2" t="s">
        <v>371</v>
      </c>
      <c r="E1" s="2" t="s">
        <v>372</v>
      </c>
      <c r="F1" s="2" t="s">
        <v>373</v>
      </c>
    </row>
    <row r="2" spans="1:6">
      <c r="A2" s="3" t="s">
        <v>374</v>
      </c>
    </row>
    <row r="3" spans="1:6">
      <c r="A3" s="4" t="s">
        <v>142</v>
      </c>
      <c r="E3" s="6" t="n">
        <v>41000</v>
      </c>
      <c r="F3" s="6" t="n">
        <v>400000</v>
      </c>
    </row>
    <row r="4" spans="1:6">
      <c r="A4" s="4" t="s">
        <v>375</v>
      </c>
      <c r="C4" s="4" t="s">
        <v>376</v>
      </c>
    </row>
    <row r="5" spans="1:6">
      <c r="A5" s="4" t="s">
        <v>377</v>
      </c>
      <c r="C5" s="6" t="n">
        <v>7900000</v>
      </c>
    </row>
    <row r="6" spans="1:6">
      <c r="A6" s="4" t="s">
        <v>378</v>
      </c>
      <c r="C6" s="6" t="n">
        <v>56600000</v>
      </c>
    </row>
    <row r="7" spans="1:6">
      <c r="A7" s="4" t="s">
        <v>379</v>
      </c>
      <c r="C7" s="5" t="n">
        <v>1</v>
      </c>
    </row>
    <row r="8" spans="1:6">
      <c r="A8" s="4" t="s">
        <v>380</v>
      </c>
      <c r="C8" s="6" t="n">
        <v>142387000</v>
      </c>
      <c r="E8" s="6" t="n">
        <v>171000000</v>
      </c>
    </row>
    <row r="9" spans="1:6">
      <c r="A9" s="4" t="s">
        <v>381</v>
      </c>
      <c r="C9" s="6" t="n">
        <v>142387000</v>
      </c>
    </row>
    <row r="10" spans="1:6">
      <c r="A10" s="4" t="s">
        <v>382</v>
      </c>
    </row>
    <row r="11" spans="1:6">
      <c r="A11" s="3" t="s">
        <v>374</v>
      </c>
    </row>
    <row r="12" spans="1:6">
      <c r="A12" s="4" t="s">
        <v>383</v>
      </c>
      <c r="B12" s="6" t="n">
        <v>25000000</v>
      </c>
    </row>
    <row r="13" spans="1:6">
      <c r="A13" s="4" t="s">
        <v>384</v>
      </c>
      <c r="B13" s="4" t="s">
        <v>385</v>
      </c>
    </row>
    <row r="14" spans="1:6">
      <c r="A14" s="4" t="s">
        <v>386</v>
      </c>
    </row>
    <row r="15" spans="1:6">
      <c r="A15" s="3" t="s">
        <v>374</v>
      </c>
    </row>
    <row r="16" spans="1:6">
      <c r="A16" s="4" t="s">
        <v>387</v>
      </c>
      <c r="C16" s="4" t="s">
        <v>388</v>
      </c>
    </row>
    <row r="17" spans="1:6">
      <c r="A17" s="4" t="s">
        <v>389</v>
      </c>
      <c r="C17" s="4" t="s">
        <v>390</v>
      </c>
    </row>
    <row r="18" spans="1:6">
      <c r="A18" s="4" t="s">
        <v>391</v>
      </c>
      <c r="C18" s="4" t="s">
        <v>392</v>
      </c>
    </row>
    <row r="19" spans="1:6">
      <c r="A19" s="4" t="s">
        <v>393</v>
      </c>
    </row>
    <row r="20" spans="1:6">
      <c r="A20" s="3" t="s">
        <v>374</v>
      </c>
    </row>
    <row r="21" spans="1:6">
      <c r="A21" s="4" t="s">
        <v>379</v>
      </c>
      <c r="C21" s="5" t="n">
        <v>1</v>
      </c>
    </row>
    <row r="22" spans="1:6">
      <c r="A22" s="4" t="s">
        <v>389</v>
      </c>
      <c r="C22" s="4" t="s">
        <v>394</v>
      </c>
    </row>
    <row r="23" spans="1:6">
      <c r="A23" s="4" t="s">
        <v>395</v>
      </c>
      <c r="C23" s="4" t="s">
        <v>396</v>
      </c>
    </row>
    <row r="24" spans="1:6">
      <c r="A24" s="4" t="s">
        <v>397</v>
      </c>
      <c r="C24" s="4" t="s">
        <v>398</v>
      </c>
    </row>
    <row r="25" spans="1:6">
      <c r="A25" s="4" t="s">
        <v>399</v>
      </c>
    </row>
    <row r="26" spans="1:6">
      <c r="A26" s="3" t="s">
        <v>374</v>
      </c>
    </row>
    <row r="27" spans="1:6">
      <c r="A27" s="4" t="s">
        <v>378</v>
      </c>
      <c r="C27" s="6" t="n">
        <v>20000000</v>
      </c>
    </row>
    <row r="28" spans="1:6">
      <c r="A28" s="4" t="s">
        <v>400</v>
      </c>
    </row>
    <row r="29" spans="1:6">
      <c r="A29" s="3" t="s">
        <v>374</v>
      </c>
    </row>
    <row r="30" spans="1:6">
      <c r="A30" s="4" t="s">
        <v>401</v>
      </c>
      <c r="C30" s="5" t="n">
        <v>10000000</v>
      </c>
    </row>
    <row r="31" spans="1:6">
      <c r="A31" s="4" t="s">
        <v>402</v>
      </c>
    </row>
    <row r="32" spans="1:6">
      <c r="A32" s="3" t="s">
        <v>374</v>
      </c>
    </row>
    <row r="33" spans="1:6">
      <c r="A33" s="4" t="s">
        <v>380</v>
      </c>
      <c r="C33" s="6" t="n">
        <v>25000000</v>
      </c>
    </row>
    <row r="34" spans="1:6">
      <c r="A34" s="4" t="s">
        <v>403</v>
      </c>
    </row>
    <row r="35" spans="1:6">
      <c r="A35" s="3" t="s">
        <v>374</v>
      </c>
    </row>
    <row r="36" spans="1:6">
      <c r="A36" s="4" t="s">
        <v>383</v>
      </c>
      <c r="B36" s="6" t="n">
        <v>250000000</v>
      </c>
      <c r="D36" s="6" t="n">
        <v>225000000</v>
      </c>
    </row>
    <row r="37" spans="1:6">
      <c r="A37" s="4" t="s">
        <v>384</v>
      </c>
      <c r="B37" s="4" t="s">
        <v>404</v>
      </c>
    </row>
    <row r="38" spans="1:6">
      <c r="A38" s="4" t="s">
        <v>405</v>
      </c>
    </row>
    <row r="39" spans="1:6">
      <c r="A39" s="3" t="s">
        <v>374</v>
      </c>
    </row>
    <row r="40" spans="1:6">
      <c r="A40" s="4" t="s">
        <v>383</v>
      </c>
      <c r="D40" s="6" t="n">
        <v>25000000</v>
      </c>
    </row>
    <row r="41" spans="1:6">
      <c r="A41" s="4" t="s">
        <v>406</v>
      </c>
    </row>
    <row r="42" spans="1:6">
      <c r="A42" s="3" t="s">
        <v>374</v>
      </c>
    </row>
    <row r="43" spans="1:6">
      <c r="A43" s="4" t="s">
        <v>384</v>
      </c>
      <c r="C43" s="4" t="s">
        <v>407</v>
      </c>
    </row>
    <row r="44" spans="1:6">
      <c r="A44" s="4" t="s">
        <v>408</v>
      </c>
      <c r="C44" s="4" t="s">
        <v>409</v>
      </c>
    </row>
    <row r="45" spans="1:6">
      <c r="A45" s="4" t="s">
        <v>410</v>
      </c>
    </row>
    <row r="46" spans="1:6">
      <c r="A46" s="3" t="s">
        <v>374</v>
      </c>
    </row>
    <row r="47" spans="1:6">
      <c r="A47" s="4" t="s">
        <v>411</v>
      </c>
      <c r="C47" s="6" t="n">
        <v>13700000</v>
      </c>
    </row>
    <row r="48" spans="1:6">
      <c r="A48" s="4" t="s">
        <v>412</v>
      </c>
    </row>
    <row r="49" spans="1:6">
      <c r="A49" s="3" t="s">
        <v>374</v>
      </c>
    </row>
    <row r="50" spans="1:6">
      <c r="A50" s="4" t="s">
        <v>142</v>
      </c>
      <c r="C50" s="5" t="n">
        <v>700000</v>
      </c>
    </row>
    <row r="51" spans="1:6">
      <c r="A51" s="4" t="s">
        <v>413</v>
      </c>
    </row>
    <row r="52" spans="1:6">
      <c r="A52" s="3" t="s">
        <v>374</v>
      </c>
    </row>
    <row r="53" spans="1:6">
      <c r="A53" s="4" t="s">
        <v>383</v>
      </c>
      <c r="C53" s="5" t="n">
        <v>50000000</v>
      </c>
    </row>
    <row r="54" spans="1:6">
      <c r="A54" s="4" t="s">
        <v>414</v>
      </c>
      <c r="C54" s="5" t="n">
        <v>49300000</v>
      </c>
    </row>
    <row r="55" spans="1:6">
      <c r="A55" s="4" t="s">
        <v>415</v>
      </c>
      <c r="C55" s="5" t="n">
        <v>25000000</v>
      </c>
    </row>
    <row r="56" spans="1:6">
      <c r="A56" s="4" t="s">
        <v>381</v>
      </c>
      <c r="C56" s="6" t="n">
        <v>49300000</v>
      </c>
    </row>
    <row r="57" spans="1:6">
      <c r="A57" s="4" t="s">
        <v>416</v>
      </c>
    </row>
    <row r="58" spans="1:6">
      <c r="A58" s="3" t="s">
        <v>374</v>
      </c>
    </row>
    <row r="59" spans="1:6">
      <c r="A59" s="4" t="s">
        <v>387</v>
      </c>
      <c r="C59" s="4" t="s">
        <v>417</v>
      </c>
    </row>
    <row r="60" spans="1:6">
      <c r="A60" s="4" t="s">
        <v>418</v>
      </c>
    </row>
    <row r="61" spans="1:6">
      <c r="A61" s="3" t="s">
        <v>374</v>
      </c>
    </row>
    <row r="62" spans="1:6">
      <c r="A62" s="4" t="s">
        <v>387</v>
      </c>
      <c r="C62" s="4" t="s">
        <v>419</v>
      </c>
    </row>
    <row r="63" spans="1:6">
      <c r="A63" s="4" t="s">
        <v>420</v>
      </c>
      <c r="C63" s="4" t="s">
        <v>4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2</v>
      </c>
      <c r="B1" s="2" t="s">
        <v>2</v>
      </c>
      <c r="C1" s="2" t="s">
        <v>32</v>
      </c>
    </row>
    <row r="2" spans="1:3">
      <c r="A2" s="3" t="s">
        <v>165</v>
      </c>
    </row>
    <row r="3" spans="1:3">
      <c r="A3" s="5" t="n">
        <v>2018</v>
      </c>
      <c r="B3" s="6" t="n">
        <v>13738</v>
      </c>
    </row>
    <row r="4" spans="1:3">
      <c r="A4" s="5" t="n">
        <v>2019</v>
      </c>
      <c r="B4" s="5" t="n">
        <v>0</v>
      </c>
    </row>
    <row r="5" spans="1:3">
      <c r="A5" s="5" t="n">
        <v>2020</v>
      </c>
      <c r="B5" s="5" t="n">
        <v>142387</v>
      </c>
    </row>
    <row r="6" spans="1:3">
      <c r="A6" s="5" t="n">
        <v>2021</v>
      </c>
      <c r="B6" s="5" t="n">
        <v>0</v>
      </c>
    </row>
    <row r="7" spans="1:3">
      <c r="A7" s="5" t="n">
        <v>2022</v>
      </c>
      <c r="B7" s="5" t="n">
        <v>0</v>
      </c>
    </row>
    <row r="8" spans="1:3">
      <c r="A8" s="4" t="s">
        <v>423</v>
      </c>
      <c r="B8" s="5" t="n">
        <v>0</v>
      </c>
    </row>
    <row r="9" spans="1:3">
      <c r="A9" s="4" t="s">
        <v>93</v>
      </c>
      <c r="B9" s="6" t="n">
        <v>156125</v>
      </c>
      <c r="C9" s="6" t="n">
        <v>1818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16"/>
  </cols>
  <sheetData>
    <row r="1" spans="1:2">
      <c r="A1" s="1" t="s">
        <v>424</v>
      </c>
      <c r="B1" s="2" t="s">
        <v>1</v>
      </c>
    </row>
    <row r="2" spans="1:2">
      <c r="B2" s="2" t="s">
        <v>2</v>
      </c>
    </row>
    <row r="3" spans="1:2">
      <c r="A3" s="3" t="s">
        <v>425</v>
      </c>
    </row>
    <row r="4" spans="1:2">
      <c r="A4" s="4" t="s">
        <v>426</v>
      </c>
      <c r="B4" s="4" t="s">
        <v>328</v>
      </c>
    </row>
    <row r="5" spans="1:2">
      <c r="A5" s="4" t="s">
        <v>427</v>
      </c>
    </row>
    <row r="6" spans="1:2">
      <c r="A6" s="3" t="s">
        <v>425</v>
      </c>
    </row>
    <row r="7" spans="1:2">
      <c r="A7" s="4" t="s">
        <v>428</v>
      </c>
      <c r="B7"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29</v>
      </c>
      <c r="B1" s="2" t="s">
        <v>1</v>
      </c>
    </row>
    <row r="2" spans="1:4">
      <c r="B2" s="2" t="s">
        <v>2</v>
      </c>
      <c r="C2" s="2" t="s">
        <v>32</v>
      </c>
      <c r="D2" s="2" t="s">
        <v>71</v>
      </c>
    </row>
    <row r="3" spans="1:4">
      <c r="A3" s="3" t="s">
        <v>168</v>
      </c>
    </row>
    <row r="4" spans="1:4">
      <c r="A4" s="4" t="s">
        <v>430</v>
      </c>
      <c r="B4" s="6" t="n">
        <v>96782</v>
      </c>
      <c r="C4" s="6" t="n">
        <v>92859</v>
      </c>
      <c r="D4" s="6" t="n">
        <v>86572</v>
      </c>
    </row>
    <row r="5" spans="1:4">
      <c r="A5" s="4" t="s">
        <v>431</v>
      </c>
      <c r="B5" s="5" t="n">
        <v>325</v>
      </c>
      <c r="C5" s="5" t="n">
        <v>300</v>
      </c>
      <c r="D5" s="5" t="n">
        <v>373</v>
      </c>
    </row>
    <row r="6" spans="1:4">
      <c r="A6" s="4" t="s">
        <v>432</v>
      </c>
      <c r="B6" s="6" t="n">
        <v>97107</v>
      </c>
      <c r="C6" s="6" t="n">
        <v>93159</v>
      </c>
      <c r="D6" s="6" t="n">
        <v>8694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1318633</v>
      </c>
      <c r="C4" s="6" t="n">
        <v>1360518</v>
      </c>
      <c r="D4" s="6" t="n">
        <v>1359901</v>
      </c>
    </row>
    <row r="5" spans="1:4">
      <c r="A5" s="4" t="s">
        <v>74</v>
      </c>
      <c r="B5" s="5" t="n">
        <v>987692</v>
      </c>
      <c r="C5" s="5" t="n">
        <v>1001539</v>
      </c>
      <c r="D5" s="5" t="n">
        <v>974614</v>
      </c>
    </row>
    <row r="6" spans="1:4">
      <c r="A6" s="4" t="s">
        <v>75</v>
      </c>
      <c r="B6" s="5" t="n">
        <v>330941</v>
      </c>
      <c r="C6" s="5" t="n">
        <v>358979</v>
      </c>
      <c r="D6" s="5" t="n">
        <v>385287</v>
      </c>
    </row>
    <row r="7" spans="1:4">
      <c r="A7" s="4" t="s">
        <v>76</v>
      </c>
      <c r="B7" s="5" t="n">
        <v>362175</v>
      </c>
      <c r="C7" s="5" t="n">
        <v>355413</v>
      </c>
      <c r="D7" s="5" t="n">
        <v>343724</v>
      </c>
    </row>
    <row r="8" spans="1:4">
      <c r="A8" s="4" t="s">
        <v>77</v>
      </c>
      <c r="B8" s="5" t="n">
        <v>-31234</v>
      </c>
      <c r="C8" s="5" t="n">
        <v>3566</v>
      </c>
      <c r="D8" s="5" t="n">
        <v>41563</v>
      </c>
    </row>
    <row r="9" spans="1:4">
      <c r="A9" s="4" t="s">
        <v>78</v>
      </c>
      <c r="B9" s="5" t="n">
        <v>4788</v>
      </c>
      <c r="C9" s="5" t="n">
        <v>3884</v>
      </c>
      <c r="D9" s="5" t="n">
        <v>3283</v>
      </c>
    </row>
    <row r="10" spans="1:4">
      <c r="A10" s="4" t="s">
        <v>79</v>
      </c>
      <c r="B10" s="5" t="n">
        <v>-36022</v>
      </c>
      <c r="C10" s="5" t="n">
        <v>-318</v>
      </c>
      <c r="D10" s="5" t="n">
        <v>38280</v>
      </c>
    </row>
    <row r="11" spans="1:4">
      <c r="A11" s="4" t="s">
        <v>80</v>
      </c>
      <c r="B11" s="5" t="n">
        <v>-11698</v>
      </c>
      <c r="C11" s="5" t="n">
        <v>-719</v>
      </c>
      <c r="D11" s="5" t="n">
        <v>14569</v>
      </c>
    </row>
    <row r="12" spans="1:4">
      <c r="A12" s="4" t="s">
        <v>81</v>
      </c>
      <c r="B12" s="6" t="n">
        <v>-24324</v>
      </c>
      <c r="C12" s="6" t="n">
        <v>401</v>
      </c>
      <c r="D12" s="6" t="n">
        <v>23711</v>
      </c>
    </row>
    <row r="13" spans="1:4">
      <c r="A13" s="3" t="s">
        <v>82</v>
      </c>
    </row>
    <row r="14" spans="1:4">
      <c r="A14" s="4" t="s">
        <v>83</v>
      </c>
      <c r="B14" s="7" t="n">
        <v>-0.52</v>
      </c>
      <c r="C14" s="7" t="n">
        <v>0.01</v>
      </c>
      <c r="D14" s="7" t="n">
        <v>0.52</v>
      </c>
    </row>
    <row r="15" spans="1:4">
      <c r="A15" s="4" t="s">
        <v>84</v>
      </c>
      <c r="B15" s="7" t="n">
        <v>-0.52</v>
      </c>
      <c r="C15" s="7" t="n">
        <v>0.01</v>
      </c>
      <c r="D15" s="7" t="n">
        <v>0.51</v>
      </c>
    </row>
    <row r="16" spans="1:4">
      <c r="A16" s="3" t="s">
        <v>85</v>
      </c>
    </row>
    <row r="17" spans="1:4">
      <c r="A17" s="4" t="s">
        <v>83</v>
      </c>
      <c r="B17" s="5" t="n">
        <v>46342</v>
      </c>
      <c r="C17" s="5" t="n">
        <v>45785</v>
      </c>
      <c r="D17" s="5" t="n">
        <v>44754</v>
      </c>
    </row>
    <row r="18" spans="1:4">
      <c r="A18" s="4" t="s">
        <v>84</v>
      </c>
      <c r="B18" s="5" t="n">
        <v>46342</v>
      </c>
      <c r="C18" s="5" t="n">
        <v>46597</v>
      </c>
      <c r="D18" s="5" t="n">
        <v>459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70</v>
      </c>
    </row>
    <row r="2" spans="1:2">
      <c r="A2" s="3" t="s">
        <v>434</v>
      </c>
    </row>
    <row r="3" spans="1:2">
      <c r="A3" s="5" t="n">
        <v>2018</v>
      </c>
      <c r="B3" s="6" t="n">
        <v>99582</v>
      </c>
    </row>
    <row r="4" spans="1:2">
      <c r="A4" s="5" t="n">
        <v>2019</v>
      </c>
      <c r="B4" s="5" t="n">
        <v>91943</v>
      </c>
    </row>
    <row r="5" spans="1:2">
      <c r="A5" s="5" t="n">
        <v>2020</v>
      </c>
      <c r="B5" s="5" t="n">
        <v>80529</v>
      </c>
    </row>
    <row r="6" spans="1:2">
      <c r="A6" s="5" t="n">
        <v>2021</v>
      </c>
      <c r="B6" s="5" t="n">
        <v>70403</v>
      </c>
    </row>
    <row r="7" spans="1:2">
      <c r="A7" s="5" t="n">
        <v>2022</v>
      </c>
      <c r="B7" s="5" t="n">
        <v>56161</v>
      </c>
    </row>
    <row r="8" spans="1:2">
      <c r="A8" s="4" t="s">
        <v>423</v>
      </c>
      <c r="B8" s="5" t="n">
        <v>126493</v>
      </c>
    </row>
    <row r="9" spans="1:2">
      <c r="A9" s="4" t="s">
        <v>93</v>
      </c>
      <c r="B9" s="6" t="n">
        <v>5251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3" t="s">
        <v>436</v>
      </c>
    </row>
    <row r="3" spans="1:3">
      <c r="A3" s="4" t="s">
        <v>437</v>
      </c>
      <c r="B3" s="6" t="n">
        <v>9359</v>
      </c>
      <c r="C3" s="6" t="n">
        <v>13983</v>
      </c>
    </row>
    <row r="4" spans="1:3">
      <c r="A4" s="4" t="s">
        <v>438</v>
      </c>
      <c r="B4" s="5" t="n">
        <v>10071</v>
      </c>
      <c r="C4" s="5" t="n">
        <v>15874</v>
      </c>
    </row>
    <row r="5" spans="1:3">
      <c r="A5" s="4" t="s">
        <v>439</v>
      </c>
      <c r="B5" s="5" t="n">
        <v>5097</v>
      </c>
      <c r="C5" s="5" t="n">
        <v>206</v>
      </c>
    </row>
    <row r="6" spans="1:3">
      <c r="A6" s="4" t="s">
        <v>361</v>
      </c>
      <c r="B6" s="5" t="n">
        <v>7026</v>
      </c>
      <c r="C6" s="5" t="n">
        <v>5287</v>
      </c>
    </row>
    <row r="7" spans="1:3">
      <c r="A7" s="4" t="s">
        <v>440</v>
      </c>
      <c r="B7" s="5" t="n">
        <v>31553</v>
      </c>
      <c r="C7" s="5" t="n">
        <v>35350</v>
      </c>
    </row>
    <row r="8" spans="1:3">
      <c r="A8" s="4" t="s">
        <v>441</v>
      </c>
      <c r="B8" s="5" t="n">
        <v>-2384</v>
      </c>
    </row>
    <row r="9" spans="1:3">
      <c r="A9" s="4" t="s">
        <v>442</v>
      </c>
      <c r="B9" s="5" t="n">
        <v>29169</v>
      </c>
      <c r="C9" s="5" t="n">
        <v>35350</v>
      </c>
    </row>
    <row r="10" spans="1:3">
      <c r="A10" s="3" t="s">
        <v>443</v>
      </c>
    </row>
    <row r="11" spans="1:3">
      <c r="A11" s="4" t="s">
        <v>444</v>
      </c>
      <c r="B11" s="5" t="n">
        <v>-26947</v>
      </c>
      <c r="C11" s="5" t="n">
        <v>-36230</v>
      </c>
    </row>
    <row r="12" spans="1:3">
      <c r="A12" s="4" t="s">
        <v>445</v>
      </c>
      <c r="B12" s="5" t="n">
        <v>-1652</v>
      </c>
      <c r="C12" s="5" t="n">
        <v>-744</v>
      </c>
    </row>
    <row r="13" spans="1:3">
      <c r="A13" s="4" t="s">
        <v>361</v>
      </c>
      <c r="B13" s="5" t="n">
        <v>-570</v>
      </c>
      <c r="C13" s="5" t="n">
        <v>-1598</v>
      </c>
    </row>
    <row r="14" spans="1:3">
      <c r="A14" s="4" t="s">
        <v>446</v>
      </c>
      <c r="B14" s="6" t="n">
        <v>-29169</v>
      </c>
      <c r="C14" s="5" t="n">
        <v>-38572</v>
      </c>
    </row>
    <row r="15" spans="1:3">
      <c r="A15" s="4" t="s">
        <v>447</v>
      </c>
      <c r="C15" s="6" t="n">
        <v>-32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448</v>
      </c>
      <c r="B1" s="2" t="s">
        <v>282</v>
      </c>
      <c r="C1" s="2" t="s">
        <v>449</v>
      </c>
      <c r="D1" s="2" t="s">
        <v>1</v>
      </c>
    </row>
    <row r="2" spans="1:6">
      <c r="B2" s="2" t="s">
        <v>2</v>
      </c>
      <c r="C2" s="2" t="s">
        <v>450</v>
      </c>
      <c r="D2" s="2" t="s">
        <v>2</v>
      </c>
      <c r="E2" s="2" t="s">
        <v>32</v>
      </c>
      <c r="F2" s="2" t="s">
        <v>71</v>
      </c>
    </row>
    <row r="3" spans="1:6">
      <c r="A3" s="3" t="s">
        <v>451</v>
      </c>
    </row>
    <row r="4" spans="1:6">
      <c r="A4" s="4" t="s">
        <v>452</v>
      </c>
      <c r="B4" s="4" t="s">
        <v>453</v>
      </c>
      <c r="C4" s="4" t="s">
        <v>454</v>
      </c>
      <c r="D4" s="4" t="s">
        <v>455</v>
      </c>
      <c r="E4" s="4" t="s">
        <v>454</v>
      </c>
      <c r="F4" s="4" t="s">
        <v>454</v>
      </c>
    </row>
    <row r="5" spans="1:6">
      <c r="A5" s="4" t="s">
        <v>441</v>
      </c>
      <c r="B5" s="6" t="n">
        <v>2384000</v>
      </c>
      <c r="D5" s="6" t="n">
        <v>2384000</v>
      </c>
    </row>
    <row r="6" spans="1:6">
      <c r="A6" s="4" t="s">
        <v>456</v>
      </c>
      <c r="E6" s="6" t="n">
        <v>-874000</v>
      </c>
      <c r="F6" s="6" t="n">
        <v>3646000</v>
      </c>
    </row>
    <row r="7" spans="1:6">
      <c r="A7" s="4" t="s">
        <v>457</v>
      </c>
      <c r="D7" s="4" t="s">
        <v>458</v>
      </c>
    </row>
    <row r="8" spans="1:6">
      <c r="A8" s="4" t="s">
        <v>459</v>
      </c>
      <c r="B8" s="5" t="n">
        <v>0</v>
      </c>
      <c r="D8" s="6" t="n">
        <v>0</v>
      </c>
    </row>
    <row r="9" spans="1:6">
      <c r="A9" s="4" t="s">
        <v>427</v>
      </c>
    </row>
    <row r="10" spans="1:6">
      <c r="A10" s="3" t="s">
        <v>451</v>
      </c>
    </row>
    <row r="11" spans="1:6">
      <c r="A11" s="4" t="s">
        <v>460</v>
      </c>
      <c r="D11" s="5" t="n">
        <v>100000</v>
      </c>
      <c r="E11" s="5" t="n">
        <v>100000</v>
      </c>
      <c r="F11" s="5" t="n">
        <v>100000</v>
      </c>
    </row>
    <row r="12" spans="1:6">
      <c r="A12" s="4" t="s">
        <v>461</v>
      </c>
      <c r="B12" s="5" t="n">
        <v>100000</v>
      </c>
      <c r="D12" s="5" t="n">
        <v>100000</v>
      </c>
      <c r="E12" s="6" t="n">
        <v>100000</v>
      </c>
      <c r="F12" s="6" t="n">
        <v>100000</v>
      </c>
    </row>
    <row r="13" spans="1:6">
      <c r="A13" s="4" t="s">
        <v>462</v>
      </c>
    </row>
    <row r="14" spans="1:6">
      <c r="A14" s="3" t="s">
        <v>451</v>
      </c>
    </row>
    <row r="15" spans="1:6">
      <c r="A15" s="4" t="s">
        <v>463</v>
      </c>
      <c r="B15" s="5" t="n">
        <v>25300000</v>
      </c>
      <c r="D15" s="6" t="n">
        <v>25300000</v>
      </c>
    </row>
    <row r="16" spans="1:6">
      <c r="A16" s="4" t="s">
        <v>464</v>
      </c>
      <c r="D16" s="5" t="n">
        <v>2023</v>
      </c>
    </row>
    <row r="17" spans="1:6">
      <c r="A17" s="4" t="s">
        <v>465</v>
      </c>
    </row>
    <row r="18" spans="1:6">
      <c r="A18" s="3" t="s">
        <v>451</v>
      </c>
    </row>
    <row r="19" spans="1:6">
      <c r="A19" s="4" t="s">
        <v>463</v>
      </c>
      <c r="B19" s="6" t="n">
        <v>14800000</v>
      </c>
      <c r="D19" s="6" t="n">
        <v>14800000</v>
      </c>
    </row>
  </sheetData>
  <mergeCells count="2">
    <mergeCell ref="A1:A2"/>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72</v>
      </c>
    </row>
    <row r="2" spans="1:2">
      <c r="A2" s="3" t="s">
        <v>467</v>
      </c>
    </row>
    <row r="3" spans="1:2">
      <c r="A3" s="4" t="s">
        <v>447</v>
      </c>
      <c r="B3" s="6" t="n">
        <v>-3222</v>
      </c>
    </row>
    <row r="4" spans="1:2">
      <c r="A4" s="4" t="s">
        <v>468</v>
      </c>
    </row>
    <row r="5" spans="1:2">
      <c r="A5" s="3" t="s">
        <v>467</v>
      </c>
    </row>
    <row r="6" spans="1:2">
      <c r="A6" s="4" t="s">
        <v>469</v>
      </c>
      <c r="B6" s="5" t="n">
        <v>443</v>
      </c>
    </row>
    <row r="7" spans="1:2">
      <c r="A7" s="4" t="s">
        <v>470</v>
      </c>
    </row>
    <row r="8" spans="1:2">
      <c r="A8" s="3" t="s">
        <v>467</v>
      </c>
    </row>
    <row r="9" spans="1:2">
      <c r="A9" s="4" t="s">
        <v>471</v>
      </c>
      <c r="B9" s="6" t="n">
        <v>-36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71</v>
      </c>
    </row>
    <row r="3" spans="1:4">
      <c r="A3" s="3" t="s">
        <v>473</v>
      </c>
    </row>
    <row r="4" spans="1:4">
      <c r="A4" s="4" t="s">
        <v>474</v>
      </c>
      <c r="B4" s="6" t="n">
        <v>-7222</v>
      </c>
      <c r="C4" s="6" t="n">
        <v>-2131</v>
      </c>
      <c r="D4" s="6" t="n">
        <v>18298</v>
      </c>
    </row>
    <row r="5" spans="1:4">
      <c r="A5" s="4" t="s">
        <v>475</v>
      </c>
      <c r="B5" s="5" t="n">
        <v>-1254</v>
      </c>
      <c r="C5" s="5" t="n">
        <v>-423</v>
      </c>
      <c r="D5" s="5" t="n">
        <v>1392</v>
      </c>
    </row>
    <row r="6" spans="1:4">
      <c r="A6" s="4" t="s">
        <v>476</v>
      </c>
      <c r="B6" s="5" t="n">
        <v>-8476</v>
      </c>
      <c r="C6" s="5" t="n">
        <v>-2554</v>
      </c>
      <c r="D6" s="5" t="n">
        <v>19690</v>
      </c>
    </row>
    <row r="7" spans="1:4">
      <c r="A7" s="3" t="s">
        <v>477</v>
      </c>
    </row>
    <row r="8" spans="1:4">
      <c r="A8" s="4" t="s">
        <v>474</v>
      </c>
      <c r="B8" s="5" t="n">
        <v>-3665</v>
      </c>
      <c r="C8" s="5" t="n">
        <v>1870</v>
      </c>
      <c r="D8" s="5" t="n">
        <v>-4820</v>
      </c>
    </row>
    <row r="9" spans="1:4">
      <c r="A9" s="4" t="s">
        <v>475</v>
      </c>
      <c r="B9" s="5" t="n">
        <v>443</v>
      </c>
      <c r="C9" s="5" t="n">
        <v>-35</v>
      </c>
      <c r="D9" s="5" t="n">
        <v>-301</v>
      </c>
    </row>
    <row r="10" spans="1:4">
      <c r="A10" s="4" t="s">
        <v>478</v>
      </c>
      <c r="B10" s="5" t="n">
        <v>-3222</v>
      </c>
      <c r="C10" s="5" t="n">
        <v>1835</v>
      </c>
      <c r="D10" s="5" t="n">
        <v>-5121</v>
      </c>
    </row>
    <row r="11" spans="1:4">
      <c r="A11" s="4" t="s">
        <v>80</v>
      </c>
      <c r="B11" s="6" t="n">
        <v>-11698</v>
      </c>
      <c r="C11" s="6" t="n">
        <v>-719</v>
      </c>
      <c r="D11" s="6" t="n">
        <v>1456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479</v>
      </c>
      <c r="B1" s="2" t="s">
        <v>282</v>
      </c>
      <c r="C1" s="2" t="s">
        <v>449</v>
      </c>
      <c r="D1" s="2" t="s">
        <v>1</v>
      </c>
    </row>
    <row r="2" spans="1:6">
      <c r="B2" s="2" t="s">
        <v>2</v>
      </c>
      <c r="C2" s="2" t="s">
        <v>450</v>
      </c>
      <c r="D2" s="2" t="s">
        <v>2</v>
      </c>
      <c r="E2" s="2" t="s">
        <v>32</v>
      </c>
      <c r="F2" s="2" t="s">
        <v>71</v>
      </c>
    </row>
    <row r="3" spans="1:6">
      <c r="A3" s="3" t="s">
        <v>171</v>
      </c>
    </row>
    <row r="4" spans="1:6">
      <c r="A4" s="4" t="s">
        <v>480</v>
      </c>
      <c r="B4" s="4" t="s">
        <v>453</v>
      </c>
      <c r="C4" s="4" t="s">
        <v>454</v>
      </c>
      <c r="D4" s="4" t="s">
        <v>455</v>
      </c>
      <c r="E4" s="4" t="s">
        <v>454</v>
      </c>
      <c r="F4" s="4" t="s">
        <v>454</v>
      </c>
    </row>
    <row r="5" spans="1:6">
      <c r="A5" s="4" t="s">
        <v>481</v>
      </c>
      <c r="D5" s="4" t="s">
        <v>482</v>
      </c>
      <c r="E5" s="4" t="s">
        <v>483</v>
      </c>
      <c r="F5" s="4" t="s">
        <v>484</v>
      </c>
    </row>
    <row r="6" spans="1:6">
      <c r="A6" s="4" t="s">
        <v>485</v>
      </c>
      <c r="D6" s="4" t="s">
        <v>458</v>
      </c>
      <c r="E6" s="4" t="s">
        <v>486</v>
      </c>
      <c r="F6" s="4" t="s">
        <v>487</v>
      </c>
    </row>
    <row r="7" spans="1:6">
      <c r="A7" s="4" t="s">
        <v>488</v>
      </c>
      <c r="D7" s="4" t="s">
        <v>489</v>
      </c>
    </row>
    <row r="8" spans="1:6">
      <c r="A8" s="4" t="s">
        <v>490</v>
      </c>
      <c r="D8" s="4" t="s">
        <v>491</v>
      </c>
      <c r="E8" s="4" t="s">
        <v>492</v>
      </c>
      <c r="F8" s="4" t="s">
        <v>493</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71</v>
      </c>
    </row>
    <row r="3" spans="1:4">
      <c r="A3" s="3" t="s">
        <v>171</v>
      </c>
    </row>
    <row r="4" spans="1:4">
      <c r="A4" s="4" t="s">
        <v>495</v>
      </c>
      <c r="B4" s="6" t="n">
        <v>242</v>
      </c>
      <c r="C4" s="6" t="n">
        <v>242</v>
      </c>
      <c r="D4" s="6" t="n">
        <v>341</v>
      </c>
    </row>
    <row r="5" spans="1:4">
      <c r="A5" s="3" t="s">
        <v>496</v>
      </c>
    </row>
    <row r="6" spans="1:4">
      <c r="A6" s="4" t="s">
        <v>497</v>
      </c>
      <c r="B6" s="5" t="n">
        <v>0</v>
      </c>
      <c r="C6" s="5" t="n">
        <v>0</v>
      </c>
      <c r="D6" s="5" t="n">
        <v>-99</v>
      </c>
    </row>
    <row r="7" spans="1:4">
      <c r="A7" s="4" t="s">
        <v>498</v>
      </c>
      <c r="B7" s="6" t="n">
        <v>242</v>
      </c>
      <c r="C7" s="6" t="n">
        <v>242</v>
      </c>
      <c r="D7" s="6" t="n">
        <v>2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9</v>
      </c>
      <c r="B1" s="2" t="s">
        <v>1</v>
      </c>
    </row>
    <row r="2" spans="1:4">
      <c r="B2" s="2" t="s">
        <v>2</v>
      </c>
      <c r="C2" s="2" t="s">
        <v>32</v>
      </c>
      <c r="D2" s="2" t="s">
        <v>71</v>
      </c>
    </row>
    <row r="3" spans="1:4">
      <c r="A3" s="3" t="s">
        <v>500</v>
      </c>
    </row>
    <row r="4" spans="1:4">
      <c r="A4" s="4" t="s">
        <v>501</v>
      </c>
      <c r="B4" s="4" t="s">
        <v>502</v>
      </c>
    </row>
    <row r="5" spans="1:4">
      <c r="A5" s="4" t="s">
        <v>503</v>
      </c>
      <c r="B5" s="4" t="s">
        <v>504</v>
      </c>
    </row>
    <row r="6" spans="1:4">
      <c r="A6" s="4" t="s">
        <v>505</v>
      </c>
      <c r="B6" s="4" t="s">
        <v>506</v>
      </c>
    </row>
    <row r="7" spans="1:4">
      <c r="A7" s="4" t="s">
        <v>507</v>
      </c>
      <c r="B7" s="4" t="s">
        <v>508</v>
      </c>
    </row>
    <row r="8" spans="1:4">
      <c r="A8" s="4" t="s">
        <v>509</v>
      </c>
      <c r="B8" s="4" t="s">
        <v>510</v>
      </c>
    </row>
    <row r="9" spans="1:4">
      <c r="A9" s="4" t="s">
        <v>511</v>
      </c>
      <c r="B9" s="4" t="s">
        <v>512</v>
      </c>
      <c r="C9" s="4" t="s">
        <v>512</v>
      </c>
      <c r="D9" s="4" t="s">
        <v>512</v>
      </c>
    </row>
    <row r="10" spans="1:4">
      <c r="A10" s="4" t="s">
        <v>513</v>
      </c>
      <c r="B10" s="4" t="s">
        <v>514</v>
      </c>
      <c r="C10" s="4" t="s">
        <v>514</v>
      </c>
      <c r="D10" s="4" t="s">
        <v>514</v>
      </c>
    </row>
    <row r="11" spans="1:4">
      <c r="A11" s="4" t="s">
        <v>515</v>
      </c>
      <c r="B11" s="6" t="n">
        <v>1700000</v>
      </c>
      <c r="C11" s="6" t="n">
        <v>1800000</v>
      </c>
      <c r="D11" s="6" t="n">
        <v>1800000</v>
      </c>
    </row>
    <row r="12" spans="1:4">
      <c r="A12" s="4" t="s">
        <v>516</v>
      </c>
      <c r="B12" s="4" t="s">
        <v>398</v>
      </c>
      <c r="C12" s="4" t="s">
        <v>398</v>
      </c>
      <c r="D12" s="4" t="s">
        <v>398</v>
      </c>
    </row>
    <row r="13" spans="1:4">
      <c r="A13" s="4" t="s">
        <v>517</v>
      </c>
      <c r="B13" s="4" t="s">
        <v>508</v>
      </c>
      <c r="C13" s="4" t="s">
        <v>508</v>
      </c>
      <c r="D13" s="4" t="s">
        <v>508</v>
      </c>
    </row>
    <row r="14" spans="1:4">
      <c r="A14" s="4" t="s">
        <v>518</v>
      </c>
      <c r="B14" s="4" t="s">
        <v>519</v>
      </c>
    </row>
    <row r="15" spans="1:4">
      <c r="A15" s="4" t="s">
        <v>520</v>
      </c>
      <c r="B15" s="6" t="n">
        <v>15300000</v>
      </c>
      <c r="C15" s="6" t="n">
        <v>14500000</v>
      </c>
    </row>
    <row r="16" spans="1:4">
      <c r="A16" s="4" t="s">
        <v>521</v>
      </c>
      <c r="B16" s="6" t="n">
        <v>-100000</v>
      </c>
      <c r="C16" s="6" t="n">
        <v>-200000</v>
      </c>
      <c r="D16" s="6" t="n">
        <v>-100000</v>
      </c>
    </row>
    <row r="17" spans="1:4">
      <c r="A17" s="4" t="s">
        <v>522</v>
      </c>
      <c r="B17" s="4" t="s">
        <v>523</v>
      </c>
      <c r="C17" s="4" t="s">
        <v>514</v>
      </c>
    </row>
    <row r="18" spans="1:4">
      <c r="A18" s="4" t="s">
        <v>524</v>
      </c>
      <c r="B18" s="6" t="n">
        <v>100000</v>
      </c>
      <c r="C18" s="6" t="n">
        <v>1800000</v>
      </c>
    </row>
    <row r="19" spans="1:4">
      <c r="A19" s="4" t="s">
        <v>525</v>
      </c>
      <c r="B19" s="6" t="n">
        <v>15300000</v>
      </c>
      <c r="C19" s="5" t="n">
        <v>19800000</v>
      </c>
    </row>
    <row r="20" spans="1:4">
      <c r="A20" s="4" t="s">
        <v>526</v>
      </c>
      <c r="B20" s="4" t="s">
        <v>527</v>
      </c>
    </row>
    <row r="21" spans="1:4">
      <c r="A21" s="4" t="s">
        <v>528</v>
      </c>
    </row>
    <row r="22" spans="1:4">
      <c r="A22" s="3" t="s">
        <v>500</v>
      </c>
    </row>
    <row r="23" spans="1:4">
      <c r="A23" s="4" t="s">
        <v>520</v>
      </c>
      <c r="B23" s="6" t="n">
        <v>900000</v>
      </c>
      <c r="C23" s="5" t="n">
        <v>900000</v>
      </c>
    </row>
    <row r="24" spans="1:4">
      <c r="A24" s="4" t="s">
        <v>529</v>
      </c>
    </row>
    <row r="25" spans="1:4">
      <c r="A25" s="3" t="s">
        <v>500</v>
      </c>
    </row>
    <row r="26" spans="1:4">
      <c r="A26" s="4" t="s">
        <v>530</v>
      </c>
      <c r="B26" s="4" t="s">
        <v>531</v>
      </c>
    </row>
    <row r="27" spans="1:4">
      <c r="A27" s="4" t="s">
        <v>532</v>
      </c>
      <c r="B27" s="5" t="n">
        <v>3</v>
      </c>
    </row>
    <row r="28" spans="1:4">
      <c r="A28" s="4" t="s">
        <v>427</v>
      </c>
    </row>
    <row r="29" spans="1:4">
      <c r="A29" s="3" t="s">
        <v>500</v>
      </c>
    </row>
    <row r="30" spans="1:4">
      <c r="A30" s="4" t="s">
        <v>530</v>
      </c>
      <c r="B30" s="4" t="s">
        <v>533</v>
      </c>
    </row>
    <row r="31" spans="1:4">
      <c r="A31" s="4" t="s">
        <v>532</v>
      </c>
      <c r="B31" s="5" t="n">
        <v>5</v>
      </c>
    </row>
    <row r="32" spans="1:4">
      <c r="A32" s="4" t="s">
        <v>534</v>
      </c>
      <c r="B32" s="6" t="n">
        <v>100000</v>
      </c>
      <c r="C32" s="5" t="n">
        <v>100000</v>
      </c>
      <c r="D32" s="5" t="n">
        <v>100000</v>
      </c>
    </row>
    <row r="33" spans="1:4">
      <c r="A33" s="4" t="s">
        <v>535</v>
      </c>
    </row>
    <row r="34" spans="1:4">
      <c r="A34" s="3" t="s">
        <v>500</v>
      </c>
    </row>
    <row r="35" spans="1:4">
      <c r="A35" s="4" t="s">
        <v>534</v>
      </c>
      <c r="B35" s="5" t="n">
        <v>100000</v>
      </c>
      <c r="C35" s="5" t="n">
        <v>100000</v>
      </c>
      <c r="D35" s="6" t="n">
        <v>100000</v>
      </c>
    </row>
    <row r="36" spans="1:4">
      <c r="A36" s="4" t="s">
        <v>536</v>
      </c>
      <c r="B36" s="6" t="n">
        <v>100000</v>
      </c>
      <c r="C36" s="6" t="n">
        <v>100000</v>
      </c>
    </row>
    <row r="37" spans="1:4">
      <c r="A37" s="4" t="s">
        <v>537</v>
      </c>
    </row>
    <row r="38" spans="1:4">
      <c r="A38" s="3" t="s">
        <v>500</v>
      </c>
    </row>
    <row r="39" spans="1:4">
      <c r="A39" s="4" t="s">
        <v>516</v>
      </c>
      <c r="B39" s="4" t="s">
        <v>512</v>
      </c>
      <c r="C39" s="4" t="s">
        <v>512</v>
      </c>
      <c r="D39" s="4" t="s">
        <v>538</v>
      </c>
    </row>
    <row r="40" spans="1:4">
      <c r="A40" s="4" t="s">
        <v>539</v>
      </c>
    </row>
    <row r="41" spans="1:4">
      <c r="A41" s="3" t="s">
        <v>500</v>
      </c>
    </row>
    <row r="42" spans="1:4">
      <c r="A42" s="4" t="s">
        <v>516</v>
      </c>
      <c r="B42" s="4" t="s">
        <v>540</v>
      </c>
      <c r="C42" s="4" t="s">
        <v>540</v>
      </c>
      <c r="D42" s="4" t="s">
        <v>5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32</v>
      </c>
      <c r="D1" s="2" t="s">
        <v>71</v>
      </c>
    </row>
    <row r="2" spans="1:4">
      <c r="A2" s="3" t="s">
        <v>543</v>
      </c>
    </row>
    <row r="3" spans="1:4">
      <c r="A3" s="4" t="s">
        <v>544</v>
      </c>
      <c r="B3" s="6" t="n">
        <v>66</v>
      </c>
      <c r="C3" s="6" t="n">
        <v>24</v>
      </c>
      <c r="D3" s="6" t="n">
        <v>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24"/>
    <col customWidth="1" max="14" min="14" width="26"/>
  </cols>
  <sheetData>
    <row r="1" spans="1:14">
      <c r="A1" s="1" t="s">
        <v>545</v>
      </c>
      <c r="B1" s="2" t="s">
        <v>546</v>
      </c>
      <c r="C1" s="2" t="s">
        <v>547</v>
      </c>
      <c r="D1" s="2" t="s">
        <v>548</v>
      </c>
      <c r="E1" s="2" t="s">
        <v>549</v>
      </c>
      <c r="F1" s="2" t="s">
        <v>550</v>
      </c>
      <c r="G1" s="2" t="s">
        <v>551</v>
      </c>
      <c r="H1" s="2" t="s">
        <v>552</v>
      </c>
      <c r="I1" s="2" t="s">
        <v>553</v>
      </c>
      <c r="J1" s="2" t="s">
        <v>554</v>
      </c>
      <c r="K1" s="2" t="s">
        <v>555</v>
      </c>
      <c r="L1" s="2" t="s">
        <v>2</v>
      </c>
      <c r="M1" s="2" t="s">
        <v>32</v>
      </c>
      <c r="N1" s="2" t="s">
        <v>71</v>
      </c>
    </row>
    <row r="2" spans="1:14">
      <c r="A2" s="3" t="s">
        <v>556</v>
      </c>
    </row>
    <row r="3" spans="1:14">
      <c r="A3" s="4" t="s">
        <v>557</v>
      </c>
      <c r="B3" s="8" t="n">
        <v>0.075</v>
      </c>
      <c r="C3" s="8" t="n">
        <v>0.075</v>
      </c>
      <c r="D3" s="8" t="n">
        <v>0.075</v>
      </c>
      <c r="E3" s="8" t="n">
        <v>0.075</v>
      </c>
      <c r="F3" s="8" t="n">
        <v>0.075</v>
      </c>
      <c r="G3" s="8" t="n">
        <v>0.075</v>
      </c>
      <c r="H3" s="8" t="n">
        <v>0.075</v>
      </c>
      <c r="I3" s="8" t="n">
        <v>0.075</v>
      </c>
      <c r="J3" s="8" t="n">
        <v>0.075</v>
      </c>
      <c r="K3" s="6" t="n">
        <v>5</v>
      </c>
      <c r="L3" s="8" t="n">
        <v>0.075</v>
      </c>
      <c r="M3" s="7" t="n">
        <v>0.3</v>
      </c>
      <c r="N3" s="7" t="n">
        <v>5.3</v>
      </c>
    </row>
    <row r="4" spans="1:14">
      <c r="A4" s="4" t="s">
        <v>558</v>
      </c>
      <c r="L4" s="5" t="n">
        <v>81232</v>
      </c>
      <c r="M4" s="5" t="n">
        <v>224344</v>
      </c>
      <c r="N4" s="5" t="n">
        <v>262219</v>
      </c>
    </row>
    <row r="5" spans="1:14">
      <c r="A5" s="4" t="s">
        <v>559</v>
      </c>
      <c r="L5" s="6" t="n">
        <v>200000</v>
      </c>
      <c r="M5" s="6" t="n">
        <v>1700000</v>
      </c>
      <c r="N5" s="6" t="n">
        <v>3600000</v>
      </c>
    </row>
    <row r="6" spans="1:14">
      <c r="A6" s="4" t="s">
        <v>560</v>
      </c>
      <c r="L6" s="4" t="s">
        <v>561</v>
      </c>
      <c r="M6" s="4" t="s">
        <v>562</v>
      </c>
      <c r="N6" s="4" t="s">
        <v>563</v>
      </c>
    </row>
    <row r="7" spans="1:14">
      <c r="A7" s="4" t="s">
        <v>564</v>
      </c>
      <c r="L7" s="4" t="s">
        <v>565</v>
      </c>
      <c r="M7" s="4" t="s">
        <v>514</v>
      </c>
      <c r="N7" s="4" t="s">
        <v>566</v>
      </c>
    </row>
    <row r="8" spans="1:14">
      <c r="A8" s="4" t="s">
        <v>567</v>
      </c>
      <c r="L8" s="4" t="s">
        <v>568</v>
      </c>
      <c r="M8" s="4" t="s">
        <v>569</v>
      </c>
      <c r="N8" s="4" t="s">
        <v>570</v>
      </c>
    </row>
    <row r="9" spans="1:14">
      <c r="A9" s="4" t="s">
        <v>571</v>
      </c>
      <c r="L9" s="4" t="s">
        <v>326</v>
      </c>
      <c r="M9" s="4" t="s">
        <v>572</v>
      </c>
      <c r="N9" s="4" t="s">
        <v>573</v>
      </c>
    </row>
    <row r="10" spans="1:14">
      <c r="A10" s="4" t="s">
        <v>574</v>
      </c>
      <c r="L10" s="6" t="n">
        <v>5691000</v>
      </c>
      <c r="M10" s="6" t="n">
        <v>7923000</v>
      </c>
      <c r="N10" s="6" t="n">
        <v>6516000</v>
      </c>
    </row>
    <row r="11" spans="1:14">
      <c r="A11" s="4" t="s">
        <v>575</v>
      </c>
      <c r="L11" s="7" t="n">
        <v>0.82</v>
      </c>
      <c r="M11" s="7" t="n">
        <v>2.36</v>
      </c>
      <c r="N11" s="7" t="n">
        <v>2.5</v>
      </c>
    </row>
    <row r="12" spans="1:14">
      <c r="A12" s="4" t="s">
        <v>576</v>
      </c>
      <c r="L12" s="6" t="n">
        <v>11698000</v>
      </c>
      <c r="M12" s="6" t="n">
        <v>719000</v>
      </c>
      <c r="N12" s="6" t="n">
        <v>-14569000</v>
      </c>
    </row>
    <row r="13" spans="1:14">
      <c r="A13" s="4" t="s">
        <v>577</v>
      </c>
      <c r="L13" s="5" t="n">
        <v>0</v>
      </c>
    </row>
    <row r="14" spans="1:14">
      <c r="A14" s="4" t="s">
        <v>578</v>
      </c>
    </row>
    <row r="15" spans="1:14">
      <c r="A15" s="3" t="s">
        <v>556</v>
      </c>
    </row>
    <row r="16" spans="1:14">
      <c r="A16" s="4" t="s">
        <v>579</v>
      </c>
      <c r="L16" s="5" t="n">
        <v>12500000</v>
      </c>
    </row>
    <row r="17" spans="1:14">
      <c r="A17" s="4" t="s">
        <v>580</v>
      </c>
    </row>
    <row r="18" spans="1:14">
      <c r="A18" s="3" t="s">
        <v>556</v>
      </c>
    </row>
    <row r="19" spans="1:14">
      <c r="A19" s="4" t="s">
        <v>579</v>
      </c>
      <c r="L19" s="5" t="n">
        <v>4100000</v>
      </c>
    </row>
    <row r="20" spans="1:14">
      <c r="A20" s="4" t="s">
        <v>581</v>
      </c>
    </row>
    <row r="21" spans="1:14">
      <c r="A21" s="3" t="s">
        <v>556</v>
      </c>
    </row>
    <row r="22" spans="1:14">
      <c r="A22" s="4" t="s">
        <v>582</v>
      </c>
      <c r="L22" s="4" t="s">
        <v>583</v>
      </c>
    </row>
    <row r="23" spans="1:14">
      <c r="A23" s="4" t="s">
        <v>584</v>
      </c>
      <c r="L23" s="7" t="n">
        <v>0.65</v>
      </c>
    </row>
    <row r="24" spans="1:14">
      <c r="A24" s="4" t="s">
        <v>585</v>
      </c>
      <c r="L24" s="6" t="n">
        <v>0</v>
      </c>
    </row>
    <row r="25" spans="1:14">
      <c r="A25" s="4" t="s">
        <v>586</v>
      </c>
      <c r="L25" s="5" t="n">
        <v>0</v>
      </c>
    </row>
    <row r="26" spans="1:14">
      <c r="A26" s="4" t="s">
        <v>587</v>
      </c>
      <c r="L26" s="6" t="n">
        <v>1500000</v>
      </c>
    </row>
    <row r="27" spans="1:14">
      <c r="A27" s="4" t="s">
        <v>588</v>
      </c>
      <c r="L27" s="4" t="s">
        <v>589</v>
      </c>
    </row>
    <row r="28" spans="1:14">
      <c r="A28" s="4" t="s">
        <v>590</v>
      </c>
      <c r="M28" s="5" t="n">
        <v>600000</v>
      </c>
      <c r="N28" s="5" t="n">
        <v>900000</v>
      </c>
    </row>
    <row r="29" spans="1:14">
      <c r="A29" s="4" t="s">
        <v>576</v>
      </c>
      <c r="M29" s="5" t="n">
        <v>200000</v>
      </c>
      <c r="N29" s="5" t="n">
        <v>200000</v>
      </c>
    </row>
    <row r="30" spans="1:14">
      <c r="A30" s="4" t="s">
        <v>577</v>
      </c>
      <c r="L30" s="5" t="n">
        <v>0</v>
      </c>
    </row>
    <row r="31" spans="1:14">
      <c r="A31" s="4" t="s">
        <v>591</v>
      </c>
      <c r="L31" s="6" t="n">
        <v>0</v>
      </c>
    </row>
    <row r="32" spans="1:14">
      <c r="A32" s="4" t="s">
        <v>592</v>
      </c>
    </row>
    <row r="33" spans="1:14">
      <c r="A33" s="3" t="s">
        <v>556</v>
      </c>
    </row>
    <row r="34" spans="1:14">
      <c r="A34" s="4" t="s">
        <v>593</v>
      </c>
      <c r="L34" s="4" t="s">
        <v>326</v>
      </c>
    </row>
    <row r="35" spans="1:14">
      <c r="A35" s="4" t="s">
        <v>594</v>
      </c>
    </row>
    <row r="36" spans="1:14">
      <c r="A36" s="3" t="s">
        <v>556</v>
      </c>
    </row>
    <row r="37" spans="1:14">
      <c r="A37" s="4" t="s">
        <v>595</v>
      </c>
      <c r="L37" s="4" t="s">
        <v>596</v>
      </c>
    </row>
    <row r="38" spans="1:14">
      <c r="A38" s="4" t="s">
        <v>597</v>
      </c>
    </row>
    <row r="39" spans="1:14">
      <c r="A39" s="3" t="s">
        <v>556</v>
      </c>
    </row>
    <row r="40" spans="1:14">
      <c r="A40" s="4" t="s">
        <v>593</v>
      </c>
      <c r="L40" s="4" t="s">
        <v>504</v>
      </c>
    </row>
    <row r="41" spans="1:14">
      <c r="A41" s="4" t="s">
        <v>598</v>
      </c>
    </row>
    <row r="42" spans="1:14">
      <c r="A42" s="3" t="s">
        <v>556</v>
      </c>
    </row>
    <row r="43" spans="1:14">
      <c r="A43" s="4" t="s">
        <v>595</v>
      </c>
      <c r="L43" s="4" t="s">
        <v>328</v>
      </c>
    </row>
    <row r="44" spans="1:14">
      <c r="A44" s="4" t="s">
        <v>599</v>
      </c>
    </row>
    <row r="45" spans="1:14">
      <c r="A45" s="3" t="s">
        <v>556</v>
      </c>
    </row>
    <row r="46" spans="1:14">
      <c r="A46" s="4" t="s">
        <v>600</v>
      </c>
      <c r="L46" s="6" t="n">
        <v>1000000</v>
      </c>
      <c r="M46" s="5" t="n">
        <v>3300000</v>
      </c>
      <c r="N46" s="5" t="n">
        <v>3000000</v>
      </c>
    </row>
    <row r="47" spans="1:14">
      <c r="A47" s="4" t="s">
        <v>601</v>
      </c>
    </row>
    <row r="48" spans="1:14">
      <c r="A48" s="3" t="s">
        <v>556</v>
      </c>
    </row>
    <row r="49" spans="1:14">
      <c r="A49" s="4" t="s">
        <v>588</v>
      </c>
      <c r="L49" s="4" t="s">
        <v>602</v>
      </c>
    </row>
    <row r="50" spans="1:14">
      <c r="A50" s="4" t="s">
        <v>603</v>
      </c>
    </row>
    <row r="51" spans="1:14">
      <c r="A51" s="3" t="s">
        <v>556</v>
      </c>
    </row>
    <row r="52" spans="1:14">
      <c r="A52" s="4" t="s">
        <v>600</v>
      </c>
      <c r="L52" s="6" t="n">
        <v>0</v>
      </c>
      <c r="M52" s="6" t="n">
        <v>1600000</v>
      </c>
      <c r="N52" s="6" t="n">
        <v>4800000</v>
      </c>
    </row>
    <row r="53" spans="1:14">
      <c r="A53" s="4" t="s">
        <v>604</v>
      </c>
    </row>
    <row r="54" spans="1:14">
      <c r="A54" s="3" t="s">
        <v>556</v>
      </c>
    </row>
    <row r="55" spans="1:14">
      <c r="A55" s="4" t="s">
        <v>588</v>
      </c>
      <c r="L55" s="4" t="s">
        <v>605</v>
      </c>
    </row>
    <row r="56" spans="1:14">
      <c r="A56" s="4" t="s">
        <v>606</v>
      </c>
    </row>
    <row r="57" spans="1:14">
      <c r="A57" s="3" t="s">
        <v>556</v>
      </c>
    </row>
    <row r="58" spans="1:14">
      <c r="A58" s="4" t="s">
        <v>593</v>
      </c>
      <c r="L58" s="4" t="s">
        <v>306</v>
      </c>
    </row>
    <row r="59" spans="1:14">
      <c r="A59" s="4" t="s">
        <v>607</v>
      </c>
    </row>
    <row r="60" spans="1:14">
      <c r="A60" s="3" t="s">
        <v>556</v>
      </c>
    </row>
    <row r="61" spans="1:14">
      <c r="A61" s="4" t="s">
        <v>593</v>
      </c>
      <c r="L61" s="4" t="s">
        <v>326</v>
      </c>
    </row>
    <row r="62" spans="1:14">
      <c r="A62" s="4" t="s">
        <v>608</v>
      </c>
    </row>
    <row r="63" spans="1:14">
      <c r="A63" s="3" t="s">
        <v>556</v>
      </c>
    </row>
    <row r="64" spans="1:14">
      <c r="A64" s="4" t="s">
        <v>609</v>
      </c>
      <c r="L64" s="4" t="s">
        <v>610</v>
      </c>
    </row>
    <row r="65" spans="1:14">
      <c r="A65" s="4" t="s">
        <v>611</v>
      </c>
      <c r="L65" s="4" t="s">
        <v>612</v>
      </c>
    </row>
    <row r="66" spans="1:14">
      <c r="A66" s="4" t="s">
        <v>613</v>
      </c>
      <c r="L66" s="4" t="s">
        <v>614</v>
      </c>
    </row>
    <row r="67" spans="1:14">
      <c r="A67" s="4" t="s">
        <v>579</v>
      </c>
      <c r="L67" s="5" t="n">
        <v>2900000</v>
      </c>
    </row>
    <row r="68" spans="1:14">
      <c r="A68" s="4" t="s">
        <v>615</v>
      </c>
      <c r="L68" s="5" t="n">
        <v>200000</v>
      </c>
    </row>
    <row r="69" spans="1:14">
      <c r="A69" s="4" t="s">
        <v>616</v>
      </c>
      <c r="L69" s="5" t="n">
        <v>228562</v>
      </c>
      <c r="M69" s="5" t="n">
        <v>145136</v>
      </c>
      <c r="N69" s="5" t="n">
        <v>111806</v>
      </c>
    </row>
    <row r="70" spans="1:14">
      <c r="A70" s="4" t="s">
        <v>617</v>
      </c>
      <c r="L70" s="7" t="n">
        <v>1.44</v>
      </c>
      <c r="M70" s="7" t="n">
        <v>5.13</v>
      </c>
      <c r="N70" s="7" t="n">
        <v>6.87</v>
      </c>
    </row>
    <row r="71" spans="1:14">
      <c r="A71" s="4" t="s">
        <v>560</v>
      </c>
      <c r="L71" s="4" t="s">
        <v>618</v>
      </c>
    </row>
    <row r="72" spans="1:14">
      <c r="A72" s="4" t="s">
        <v>564</v>
      </c>
      <c r="L72" s="4" t="s">
        <v>619</v>
      </c>
    </row>
    <row r="73" spans="1:14">
      <c r="A73" s="4" t="s">
        <v>567</v>
      </c>
      <c r="L73" s="4" t="s">
        <v>620</v>
      </c>
    </row>
    <row r="74" spans="1:14">
      <c r="A74" s="4" t="s">
        <v>621</v>
      </c>
      <c r="L74" s="4" t="s">
        <v>417</v>
      </c>
    </row>
    <row r="75" spans="1:14">
      <c r="A75" s="4" t="s">
        <v>571</v>
      </c>
      <c r="L75" s="4" t="s">
        <v>610</v>
      </c>
    </row>
    <row r="76" spans="1:14">
      <c r="A76" s="4" t="s">
        <v>574</v>
      </c>
      <c r="L76" s="6" t="n">
        <v>300000</v>
      </c>
      <c r="M76" s="6" t="n">
        <v>300000</v>
      </c>
      <c r="N76" s="6" t="n">
        <v>300000</v>
      </c>
    </row>
    <row r="77" spans="1:14">
      <c r="A77" s="4" t="s">
        <v>622</v>
      </c>
      <c r="L77" s="5" t="n">
        <v>15452</v>
      </c>
    </row>
    <row r="78" spans="1:14">
      <c r="A78" s="4" t="s">
        <v>623</v>
      </c>
    </row>
    <row r="79" spans="1:14">
      <c r="A79" s="3" t="s">
        <v>556</v>
      </c>
    </row>
    <row r="80" spans="1:14">
      <c r="A80" s="4" t="s">
        <v>624</v>
      </c>
      <c r="L80" s="5" t="n">
        <v>4152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71</v>
      </c>
    </row>
    <row r="3" spans="1:4">
      <c r="A3" s="3" t="s">
        <v>87</v>
      </c>
    </row>
    <row r="4" spans="1:4">
      <c r="A4" s="4" t="s">
        <v>81</v>
      </c>
      <c r="B4" s="6" t="n">
        <v>-24324</v>
      </c>
      <c r="C4" s="6" t="n">
        <v>401</v>
      </c>
      <c r="D4" s="6" t="n">
        <v>23711</v>
      </c>
    </row>
    <row r="5" spans="1:4">
      <c r="A5" s="3" t="s">
        <v>88</v>
      </c>
    </row>
    <row r="6" spans="1:4">
      <c r="A6" s="4" t="s">
        <v>89</v>
      </c>
      <c r="B6" s="5" t="n">
        <v>23</v>
      </c>
      <c r="C6" s="5" t="n">
        <v>-44</v>
      </c>
      <c r="D6" s="5" t="n">
        <v>137</v>
      </c>
    </row>
    <row r="7" spans="1:4">
      <c r="A7" s="4" t="s">
        <v>90</v>
      </c>
      <c r="B7" s="5" t="n">
        <v>35</v>
      </c>
      <c r="C7" s="5" t="n">
        <v>19</v>
      </c>
      <c r="D7" s="5" t="n">
        <v>16</v>
      </c>
    </row>
    <row r="8" spans="1:4">
      <c r="A8" s="4" t="s">
        <v>91</v>
      </c>
      <c r="B8" s="6" t="n">
        <v>-24266</v>
      </c>
      <c r="C8" s="6" t="n">
        <v>376</v>
      </c>
      <c r="D8" s="6" t="n">
        <v>238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25</v>
      </c>
      <c r="B1" s="2" t="s">
        <v>626</v>
      </c>
    </row>
    <row r="2" spans="1:2">
      <c r="A2" s="4" t="s">
        <v>578</v>
      </c>
    </row>
    <row r="3" spans="1:2">
      <c r="A3" s="3" t="s">
        <v>627</v>
      </c>
    </row>
    <row r="4" spans="1:2">
      <c r="A4" s="4" t="s">
        <v>628</v>
      </c>
      <c r="B4" s="5" t="n">
        <v>12500000</v>
      </c>
    </row>
    <row r="5" spans="1:2">
      <c r="A5" s="4" t="s">
        <v>629</v>
      </c>
      <c r="B5" s="5" t="n">
        <v>133000</v>
      </c>
    </row>
    <row r="6" spans="1:2">
      <c r="A6" s="4" t="s">
        <v>580</v>
      </c>
    </row>
    <row r="7" spans="1:2">
      <c r="A7" s="3" t="s">
        <v>627</v>
      </c>
    </row>
    <row r="8" spans="1:2">
      <c r="A8" s="4" t="s">
        <v>628</v>
      </c>
      <c r="B8" s="5" t="n">
        <v>4100000</v>
      </c>
    </row>
    <row r="9" spans="1:2">
      <c r="A9" s="4" t="s">
        <v>629</v>
      </c>
      <c r="B9" s="5" t="n">
        <v>4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30</v>
      </c>
      <c r="B1" s="2" t="s">
        <v>1</v>
      </c>
    </row>
    <row r="2" spans="1:2">
      <c r="B2" s="2" t="s">
        <v>631</v>
      </c>
    </row>
    <row r="3" spans="1:2">
      <c r="A3" s="3" t="s">
        <v>177</v>
      </c>
    </row>
    <row r="4" spans="1:2">
      <c r="A4" s="4" t="s">
        <v>632</v>
      </c>
      <c r="B4" s="5" t="n">
        <v>1892</v>
      </c>
    </row>
    <row r="5" spans="1:2">
      <c r="A5" s="4" t="s">
        <v>633</v>
      </c>
      <c r="B5" s="5" t="n">
        <v>500</v>
      </c>
    </row>
    <row r="6" spans="1:2">
      <c r="A6" s="4" t="s">
        <v>634</v>
      </c>
      <c r="B6" s="5" t="n">
        <v>0</v>
      </c>
    </row>
    <row r="7" spans="1:2">
      <c r="A7" s="4" t="s">
        <v>635</v>
      </c>
      <c r="B7" s="5" t="n">
        <v>-247</v>
      </c>
    </row>
    <row r="8" spans="1:2">
      <c r="A8" s="4" t="s">
        <v>636</v>
      </c>
      <c r="B8" s="5" t="n">
        <v>2145</v>
      </c>
    </row>
    <row r="9" spans="1:2">
      <c r="A9" s="4" t="s">
        <v>637</v>
      </c>
      <c r="B9" s="5" t="n">
        <v>707</v>
      </c>
    </row>
    <row r="10" spans="1:2">
      <c r="A10" s="4" t="s">
        <v>638</v>
      </c>
      <c r="B10" s="7" t="n">
        <v>6.64</v>
      </c>
    </row>
    <row r="11" spans="1:2">
      <c r="A11" s="4" t="s">
        <v>639</v>
      </c>
      <c r="B11" s="10" t="n">
        <v>3.72</v>
      </c>
    </row>
    <row r="12" spans="1:2">
      <c r="A12" s="4" t="s">
        <v>640</v>
      </c>
      <c r="B12" s="5" t="n">
        <v>0</v>
      </c>
    </row>
    <row r="13" spans="1:2">
      <c r="A13" s="4" t="s">
        <v>641</v>
      </c>
      <c r="B13" s="10" t="n">
        <v>7.11</v>
      </c>
    </row>
    <row r="14" spans="1:2">
      <c r="A14" s="4" t="s">
        <v>642</v>
      </c>
      <c r="B14" s="10" t="n">
        <v>5.9</v>
      </c>
    </row>
    <row r="15" spans="1:2">
      <c r="A15" s="4" t="s">
        <v>643</v>
      </c>
      <c r="B15" s="7" t="n">
        <v>5.49</v>
      </c>
    </row>
    <row r="16" spans="1:2">
      <c r="A16" s="4" t="s">
        <v>644</v>
      </c>
      <c r="B16" s="4" t="s">
        <v>645</v>
      </c>
    </row>
    <row r="17" spans="1:2">
      <c r="A17" s="4" t="s">
        <v>646</v>
      </c>
      <c r="B17" s="4" t="s">
        <v>647</v>
      </c>
    </row>
    <row r="18" spans="1:2">
      <c r="A18" s="4" t="s">
        <v>648</v>
      </c>
      <c r="B18" s="6" t="n">
        <v>0</v>
      </c>
    </row>
    <row r="19" spans="1:2">
      <c r="A19" s="4" t="s">
        <v>649</v>
      </c>
      <c r="B19"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6"/>
  </cols>
  <sheetData>
    <row r="1" spans="1:4">
      <c r="A1" s="1" t="s">
        <v>650</v>
      </c>
      <c r="B1" s="2" t="s">
        <v>1</v>
      </c>
    </row>
    <row r="2" spans="1:4">
      <c r="B2" s="2" t="s">
        <v>2</v>
      </c>
      <c r="C2" s="2" t="s">
        <v>32</v>
      </c>
      <c r="D2" s="2" t="s">
        <v>71</v>
      </c>
    </row>
    <row r="3" spans="1:4">
      <c r="A3" s="3" t="s">
        <v>177</v>
      </c>
    </row>
    <row r="4" spans="1:4">
      <c r="A4" s="4" t="s">
        <v>651</v>
      </c>
      <c r="B4" s="4" t="s">
        <v>326</v>
      </c>
      <c r="C4" s="4" t="s">
        <v>572</v>
      </c>
      <c r="D4" s="4" t="s">
        <v>573</v>
      </c>
    </row>
    <row r="5" spans="1:4">
      <c r="A5" s="4" t="s">
        <v>567</v>
      </c>
      <c r="B5" s="4" t="s">
        <v>568</v>
      </c>
      <c r="C5" s="4" t="s">
        <v>569</v>
      </c>
      <c r="D5" s="4" t="s">
        <v>570</v>
      </c>
    </row>
    <row r="6" spans="1:4">
      <c r="A6" s="4" t="s">
        <v>652</v>
      </c>
      <c r="B6" s="4" t="s">
        <v>561</v>
      </c>
      <c r="C6" s="4" t="s">
        <v>562</v>
      </c>
      <c r="D6" s="4" t="s">
        <v>563</v>
      </c>
    </row>
    <row r="7" spans="1:4">
      <c r="A7" s="4" t="s">
        <v>564</v>
      </c>
      <c r="B7" s="4" t="s">
        <v>565</v>
      </c>
      <c r="C7" s="4" t="s">
        <v>514</v>
      </c>
      <c r="D7" s="4" t="s">
        <v>5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653</v>
      </c>
      <c r="B1" s="2" t="s">
        <v>1</v>
      </c>
    </row>
    <row r="2" spans="1:2">
      <c r="B2" s="2" t="s">
        <v>631</v>
      </c>
    </row>
    <row r="3" spans="1:2">
      <c r="A3" s="4" t="s">
        <v>599</v>
      </c>
    </row>
    <row r="4" spans="1:2">
      <c r="A4" s="3" t="s">
        <v>556</v>
      </c>
    </row>
    <row r="5" spans="1:2">
      <c r="A5" s="4" t="s">
        <v>654</v>
      </c>
      <c r="B5" s="5" t="n">
        <v>902</v>
      </c>
    </row>
    <row r="6" spans="1:2">
      <c r="A6" s="4" t="s">
        <v>655</v>
      </c>
      <c r="B6" s="5" t="n">
        <v>877</v>
      </c>
    </row>
    <row r="7" spans="1:2">
      <c r="A7" s="4" t="s">
        <v>656</v>
      </c>
      <c r="B7" s="5" t="n">
        <v>-121</v>
      </c>
    </row>
    <row r="8" spans="1:2">
      <c r="A8" s="4" t="s">
        <v>657</v>
      </c>
      <c r="B8" s="5" t="n">
        <v>-177</v>
      </c>
    </row>
    <row r="9" spans="1:2">
      <c r="A9" s="4" t="s">
        <v>658</v>
      </c>
      <c r="B9" s="5" t="n">
        <v>1481</v>
      </c>
    </row>
    <row r="10" spans="1:2">
      <c r="A10" s="4" t="s">
        <v>659</v>
      </c>
      <c r="B10" s="6" t="n">
        <v>2850</v>
      </c>
    </row>
    <row r="11" spans="1:2">
      <c r="A11" s="4" t="s">
        <v>660</v>
      </c>
      <c r="B11" s="7" t="n">
        <v>8.51</v>
      </c>
    </row>
    <row r="12" spans="1:2">
      <c r="A12" s="4" t="s">
        <v>661</v>
      </c>
      <c r="B12" s="10" t="n">
        <v>1.77</v>
      </c>
    </row>
    <row r="13" spans="1:2">
      <c r="A13" s="4" t="s">
        <v>662</v>
      </c>
      <c r="B13" s="10" t="n">
        <v>8.1</v>
      </c>
    </row>
    <row r="14" spans="1:2">
      <c r="A14" s="4" t="s">
        <v>663</v>
      </c>
      <c r="B14" s="10" t="n">
        <v>6.54</v>
      </c>
    </row>
    <row r="15" spans="1:2">
      <c r="A15" s="4" t="s">
        <v>664</v>
      </c>
      <c r="B15" s="7" t="n">
        <v>4.9</v>
      </c>
    </row>
    <row r="16" spans="1:2">
      <c r="A16" s="4" t="s">
        <v>601</v>
      </c>
    </row>
    <row r="17" spans="1:2">
      <c r="A17" s="3" t="s">
        <v>556</v>
      </c>
    </row>
    <row r="18" spans="1:2">
      <c r="A18" s="4" t="s">
        <v>588</v>
      </c>
      <c r="B18" s="4" t="s">
        <v>602</v>
      </c>
    </row>
    <row r="19" spans="1:2">
      <c r="A19" s="4" t="s">
        <v>603</v>
      </c>
    </row>
    <row r="20" spans="1:2">
      <c r="A20" s="3" t="s">
        <v>556</v>
      </c>
    </row>
    <row r="21" spans="1:2">
      <c r="A21" s="4" t="s">
        <v>654</v>
      </c>
      <c r="B21" s="5" t="n">
        <v>899</v>
      </c>
    </row>
    <row r="22" spans="1:2">
      <c r="A22" s="4" t="s">
        <v>655</v>
      </c>
      <c r="B22" s="5" t="n">
        <v>463</v>
      </c>
    </row>
    <row r="23" spans="1:2">
      <c r="A23" s="4" t="s">
        <v>657</v>
      </c>
      <c r="B23" s="5" t="n">
        <v>-153</v>
      </c>
    </row>
    <row r="24" spans="1:2">
      <c r="A24" s="4" t="s">
        <v>658</v>
      </c>
      <c r="B24" s="5" t="n">
        <v>1209</v>
      </c>
    </row>
    <row r="25" spans="1:2">
      <c r="A25" s="4" t="s">
        <v>659</v>
      </c>
      <c r="B25" s="6" t="n">
        <v>1584</v>
      </c>
    </row>
    <row r="26" spans="1:2">
      <c r="A26" s="4" t="s">
        <v>660</v>
      </c>
      <c r="B26" s="7" t="n">
        <v>10.39</v>
      </c>
    </row>
    <row r="27" spans="1:2">
      <c r="A27" s="4" t="s">
        <v>661</v>
      </c>
      <c r="B27" s="10" t="n">
        <v>0.8</v>
      </c>
    </row>
    <row r="28" spans="1:2">
      <c r="A28" s="4" t="s">
        <v>663</v>
      </c>
      <c r="B28" s="10" t="n">
        <v>6.75</v>
      </c>
    </row>
    <row r="29" spans="1:2">
      <c r="A29" s="4" t="s">
        <v>664</v>
      </c>
      <c r="B29" s="7" t="n">
        <v>5.94</v>
      </c>
    </row>
    <row r="30" spans="1:2">
      <c r="A30" s="4" t="s">
        <v>604</v>
      </c>
    </row>
    <row r="31" spans="1:2">
      <c r="A31" s="3" t="s">
        <v>556</v>
      </c>
    </row>
    <row r="32" spans="1:2">
      <c r="A32" s="4" t="s">
        <v>588</v>
      </c>
      <c r="B32" s="4" t="s">
        <v>6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71</v>
      </c>
    </row>
    <row r="3" spans="1:4">
      <c r="A3" s="3" t="s">
        <v>666</v>
      </c>
    </row>
    <row r="4" spans="1:4">
      <c r="A4" s="4" t="s">
        <v>667</v>
      </c>
      <c r="B4" s="6" t="n">
        <v>5691</v>
      </c>
      <c r="C4" s="6" t="n">
        <v>7923</v>
      </c>
      <c r="D4" s="6" t="n">
        <v>6516</v>
      </c>
    </row>
    <row r="5" spans="1:4">
      <c r="A5" s="4" t="s">
        <v>668</v>
      </c>
    </row>
    <row r="6" spans="1:4">
      <c r="A6" s="3" t="s">
        <v>666</v>
      </c>
    </row>
    <row r="7" spans="1:4">
      <c r="A7" s="4" t="s">
        <v>667</v>
      </c>
      <c r="B7" s="5" t="n">
        <v>1867</v>
      </c>
      <c r="C7" s="5" t="n">
        <v>2551</v>
      </c>
      <c r="D7" s="5" t="n">
        <v>2118</v>
      </c>
    </row>
    <row r="8" spans="1:4">
      <c r="A8" s="4" t="s">
        <v>669</v>
      </c>
    </row>
    <row r="9" spans="1:4">
      <c r="A9" s="3" t="s">
        <v>666</v>
      </c>
    </row>
    <row r="10" spans="1:4">
      <c r="A10" s="4" t="s">
        <v>667</v>
      </c>
      <c r="B10" s="6" t="n">
        <v>3824</v>
      </c>
      <c r="C10" s="6" t="n">
        <v>5372</v>
      </c>
      <c r="D10" s="6" t="n">
        <v>43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2</v>
      </c>
    </row>
    <row r="3" spans="1:3">
      <c r="A3" s="3" t="s">
        <v>180</v>
      </c>
    </row>
    <row r="4" spans="1:3">
      <c r="A4" s="4" t="s">
        <v>671</v>
      </c>
      <c r="B4" s="11" t="n">
        <v>0.1</v>
      </c>
      <c r="C4" s="6"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283</v>
      </c>
      <c r="J1" s="2" t="s">
        <v>1</v>
      </c>
    </row>
    <row r="2" spans="1:12">
      <c r="B2" s="2" t="s">
        <v>2</v>
      </c>
      <c r="C2" s="2" t="s">
        <v>333</v>
      </c>
      <c r="D2" s="2" t="s">
        <v>4</v>
      </c>
      <c r="E2" s="2" t="s">
        <v>334</v>
      </c>
      <c r="F2" s="2" t="s">
        <v>32</v>
      </c>
      <c r="G2" s="2" t="s">
        <v>335</v>
      </c>
      <c r="H2" s="2" t="s">
        <v>336</v>
      </c>
      <c r="I2" s="2" t="s">
        <v>337</v>
      </c>
      <c r="J2" s="2" t="s">
        <v>2</v>
      </c>
      <c r="K2" s="2" t="s">
        <v>32</v>
      </c>
      <c r="L2" s="2" t="s">
        <v>71</v>
      </c>
    </row>
    <row r="3" spans="1:12">
      <c r="A3" s="3" t="s">
        <v>183</v>
      </c>
    </row>
    <row r="4" spans="1:12">
      <c r="A4" s="4" t="s">
        <v>73</v>
      </c>
      <c r="B4" s="6" t="n">
        <v>384867</v>
      </c>
      <c r="C4" s="6" t="n">
        <v>285395</v>
      </c>
      <c r="D4" s="6" t="n">
        <v>311036</v>
      </c>
      <c r="E4" s="6" t="n">
        <v>337335</v>
      </c>
      <c r="F4" s="6" t="n">
        <v>385518</v>
      </c>
      <c r="G4" s="6" t="n">
        <v>299527</v>
      </c>
      <c r="H4" s="6" t="n">
        <v>319761</v>
      </c>
      <c r="I4" s="6" t="n">
        <v>355712</v>
      </c>
      <c r="J4" s="6" t="n">
        <v>1318633</v>
      </c>
      <c r="K4" s="6" t="n">
        <v>1360518</v>
      </c>
      <c r="L4" s="6" t="n">
        <v>1359901</v>
      </c>
    </row>
    <row r="5" spans="1:12">
      <c r="A5" s="4" t="s">
        <v>75</v>
      </c>
      <c r="B5" s="5" t="n">
        <v>102448</v>
      </c>
      <c r="C5" s="5" t="n">
        <v>68269</v>
      </c>
      <c r="D5" s="5" t="n">
        <v>64668</v>
      </c>
      <c r="E5" s="5" t="n">
        <v>95556</v>
      </c>
      <c r="F5" s="5" t="n">
        <v>87937</v>
      </c>
      <c r="G5" s="5" t="n">
        <v>72711</v>
      </c>
      <c r="H5" s="5" t="n">
        <v>89439</v>
      </c>
      <c r="I5" s="5" t="n">
        <v>108892</v>
      </c>
      <c r="J5" s="5" t="n">
        <v>330941</v>
      </c>
      <c r="K5" s="5" t="n">
        <v>358979</v>
      </c>
      <c r="L5" s="5" t="n">
        <v>385287</v>
      </c>
    </row>
    <row r="6" spans="1:12">
      <c r="A6" s="4" t="s">
        <v>100</v>
      </c>
      <c r="B6" s="6" t="n">
        <v>-415</v>
      </c>
      <c r="C6" s="6" t="n">
        <v>-14616</v>
      </c>
      <c r="D6" s="6" t="n">
        <v>-12993</v>
      </c>
      <c r="E6" s="6" t="n">
        <v>3700</v>
      </c>
      <c r="F6" s="6" t="n">
        <v>-4907</v>
      </c>
      <c r="G6" s="6" t="n">
        <v>-11010</v>
      </c>
      <c r="H6" s="6" t="n">
        <v>3007</v>
      </c>
      <c r="I6" s="6" t="n">
        <v>13311</v>
      </c>
      <c r="J6" s="6" t="n">
        <v>-24324</v>
      </c>
      <c r="K6" s="6" t="n">
        <v>401</v>
      </c>
      <c r="L6" s="6" t="n">
        <v>23711</v>
      </c>
    </row>
    <row r="7" spans="1:12">
      <c r="A7" s="4" t="s">
        <v>673</v>
      </c>
      <c r="B7" s="7" t="n">
        <v>-0.01</v>
      </c>
      <c r="C7" s="7" t="n">
        <v>-0.31</v>
      </c>
      <c r="D7" s="7" t="n">
        <v>-0.28</v>
      </c>
      <c r="E7" s="7" t="n">
        <v>0.08</v>
      </c>
      <c r="F7" s="7" t="n">
        <v>-0.11</v>
      </c>
      <c r="G7" s="7" t="n">
        <v>-0.24</v>
      </c>
      <c r="H7" s="7" t="n">
        <v>0.07000000000000001</v>
      </c>
      <c r="I7" s="7" t="n">
        <v>0.29</v>
      </c>
      <c r="J7" s="7" t="n">
        <v>-0.52</v>
      </c>
      <c r="K7" s="7" t="n">
        <v>0.01</v>
      </c>
      <c r="L7" s="7" t="n">
        <v>0.52</v>
      </c>
    </row>
    <row r="8" spans="1:12">
      <c r="A8" s="4" t="s">
        <v>674</v>
      </c>
      <c r="B8" s="7" t="n">
        <v>-0.01</v>
      </c>
      <c r="C8" s="7" t="n">
        <v>-0.31</v>
      </c>
      <c r="D8" s="7" t="n">
        <v>-0.28</v>
      </c>
      <c r="E8" s="7" t="n">
        <v>0.08</v>
      </c>
      <c r="F8" s="7" t="n">
        <v>-0.11</v>
      </c>
      <c r="G8" s="7" t="n">
        <v>-0.24</v>
      </c>
      <c r="H8" s="7" t="n">
        <v>0.06</v>
      </c>
      <c r="I8" s="7" t="n">
        <v>0.29</v>
      </c>
      <c r="J8" s="7" t="n">
        <v>-0.52</v>
      </c>
      <c r="K8" s="7" t="n">
        <v>0.01</v>
      </c>
      <c r="L8" s="7" t="n">
        <v>0.51</v>
      </c>
    </row>
    <row r="9" spans="1:12">
      <c r="A9" s="3" t="s">
        <v>85</v>
      </c>
    </row>
    <row r="10" spans="1:12">
      <c r="A10" s="4" t="s">
        <v>83</v>
      </c>
      <c r="B10" s="5" t="n">
        <v>46482</v>
      </c>
      <c r="C10" s="5" t="n">
        <v>46447</v>
      </c>
      <c r="D10" s="5" t="n">
        <v>46264</v>
      </c>
      <c r="E10" s="5" t="n">
        <v>46165</v>
      </c>
      <c r="F10" s="5" t="n">
        <v>45981</v>
      </c>
      <c r="G10" s="5" t="n">
        <v>45845</v>
      </c>
      <c r="H10" s="5" t="n">
        <v>45719</v>
      </c>
      <c r="I10" s="5" t="n">
        <v>45595</v>
      </c>
      <c r="J10" s="5" t="n">
        <v>46342</v>
      </c>
      <c r="K10" s="5" t="n">
        <v>45785</v>
      </c>
      <c r="L10" s="5" t="n">
        <v>44754</v>
      </c>
    </row>
    <row r="11" spans="1:12">
      <c r="A11" s="4" t="s">
        <v>84</v>
      </c>
      <c r="B11" s="5" t="n">
        <v>46482</v>
      </c>
      <c r="C11" s="5" t="n">
        <v>46447</v>
      </c>
      <c r="D11" s="5" t="n">
        <v>46264</v>
      </c>
      <c r="E11" s="5" t="n">
        <v>46171</v>
      </c>
      <c r="F11" s="5" t="n">
        <v>45981</v>
      </c>
      <c r="G11" s="5" t="n">
        <v>45845</v>
      </c>
      <c r="H11" s="5" t="n">
        <v>46555</v>
      </c>
      <c r="I11" s="5" t="n">
        <v>46275</v>
      </c>
      <c r="J11" s="5" t="n">
        <v>46342</v>
      </c>
      <c r="K11" s="5" t="n">
        <v>46597</v>
      </c>
      <c r="L11" s="5" t="n">
        <v>4595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71</v>
      </c>
    </row>
    <row r="3" spans="1:4">
      <c r="A3" s="4" t="s">
        <v>676</v>
      </c>
    </row>
    <row r="4" spans="1:4">
      <c r="A4" s="3" t="s">
        <v>677</v>
      </c>
    </row>
    <row r="5" spans="1:4">
      <c r="A5" s="4" t="s">
        <v>678</v>
      </c>
      <c r="B5" s="11" t="n">
        <v>0.2</v>
      </c>
      <c r="C5" s="11" t="n">
        <v>0.2</v>
      </c>
      <c r="D5" s="11" t="n">
        <v>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55"/>
  </cols>
  <sheetData>
    <row r="1" spans="1:6">
      <c r="A1" s="1" t="s">
        <v>92</v>
      </c>
      <c r="B1" s="2" t="s">
        <v>93</v>
      </c>
      <c r="C1" s="2" t="s">
        <v>94</v>
      </c>
      <c r="D1" s="2" t="s">
        <v>95</v>
      </c>
      <c r="E1" s="2" t="s">
        <v>96</v>
      </c>
      <c r="F1" s="2" t="s">
        <v>97</v>
      </c>
    </row>
    <row r="2" spans="1:6">
      <c r="A2" s="4" t="s">
        <v>98</v>
      </c>
      <c r="B2" s="6" t="n">
        <v>284938</v>
      </c>
      <c r="C2" s="6" t="n">
        <v>449</v>
      </c>
      <c r="D2" s="6" t="n">
        <v>34875</v>
      </c>
      <c r="E2" s="6" t="n">
        <v>250046</v>
      </c>
      <c r="F2" s="6" t="n">
        <v>-432</v>
      </c>
    </row>
    <row r="3" spans="1:6">
      <c r="A3" s="4" t="s">
        <v>99</v>
      </c>
      <c r="C3" s="5" t="n">
        <v>44919</v>
      </c>
    </row>
    <row r="4" spans="1:6">
      <c r="A4" s="4" t="s">
        <v>100</v>
      </c>
      <c r="B4" s="5" t="n">
        <v>23711</v>
      </c>
      <c r="E4" s="5" t="n">
        <v>23711</v>
      </c>
    </row>
    <row r="5" spans="1:6">
      <c r="A5" s="4" t="s">
        <v>101</v>
      </c>
      <c r="B5" s="5" t="n">
        <v>153</v>
      </c>
      <c r="F5" s="5" t="n">
        <v>153</v>
      </c>
    </row>
    <row r="6" spans="1:6">
      <c r="A6" s="4" t="s">
        <v>102</v>
      </c>
      <c r="B6" s="5" t="n">
        <v>571</v>
      </c>
      <c r="C6" s="6" t="n">
        <v>2</v>
      </c>
      <c r="D6" s="5" t="n">
        <v>569</v>
      </c>
    </row>
    <row r="7" spans="1:6">
      <c r="A7" s="4" t="s">
        <v>103</v>
      </c>
      <c r="C7" s="5" t="n">
        <v>164</v>
      </c>
    </row>
    <row r="8" spans="1:6">
      <c r="A8" s="4" t="s">
        <v>104</v>
      </c>
      <c r="B8" s="5" t="n">
        <v>768</v>
      </c>
      <c r="C8" s="6" t="n">
        <v>1</v>
      </c>
      <c r="D8" s="5" t="n">
        <v>767</v>
      </c>
    </row>
    <row r="9" spans="1:6">
      <c r="A9" s="4" t="s">
        <v>105</v>
      </c>
      <c r="C9" s="5" t="n">
        <v>112</v>
      </c>
    </row>
    <row r="10" spans="1:6">
      <c r="A10" s="4" t="s">
        <v>106</v>
      </c>
      <c r="B10" s="5" t="n">
        <v>-3566</v>
      </c>
      <c r="C10" s="6" t="n">
        <v>-3</v>
      </c>
      <c r="D10" s="5" t="n">
        <v>-3563</v>
      </c>
    </row>
    <row r="11" spans="1:6">
      <c r="A11" s="4" t="s">
        <v>107</v>
      </c>
      <c r="C11" s="5" t="n">
        <v>-262</v>
      </c>
    </row>
    <row r="12" spans="1:6">
      <c r="A12" s="4" t="s">
        <v>108</v>
      </c>
      <c r="C12" s="6" t="n">
        <v>9</v>
      </c>
      <c r="D12" s="5" t="n">
        <v>-9</v>
      </c>
    </row>
    <row r="13" spans="1:6">
      <c r="A13" s="4" t="s">
        <v>109</v>
      </c>
      <c r="C13" s="5" t="n">
        <v>882</v>
      </c>
    </row>
    <row r="14" spans="1:6">
      <c r="A14" s="4" t="s">
        <v>110</v>
      </c>
      <c r="B14" s="5" t="n">
        <v>6516</v>
      </c>
      <c r="D14" s="5" t="n">
        <v>6516</v>
      </c>
    </row>
    <row r="15" spans="1:6">
      <c r="A15" s="4" t="s">
        <v>111</v>
      </c>
      <c r="B15" s="5" t="n">
        <v>3646</v>
      </c>
      <c r="D15" s="5" t="n">
        <v>3646</v>
      </c>
    </row>
    <row r="16" spans="1:6">
      <c r="A16" s="4" t="s">
        <v>112</v>
      </c>
      <c r="B16" s="5" t="n">
        <v>-239089</v>
      </c>
      <c r="E16" s="5" t="n">
        <v>-239089</v>
      </c>
    </row>
    <row r="17" spans="1:6">
      <c r="A17" s="4" t="s">
        <v>113</v>
      </c>
      <c r="B17" s="5" t="n">
        <v>-1331</v>
      </c>
      <c r="E17" s="5" t="n">
        <v>-1331</v>
      </c>
    </row>
    <row r="18" spans="1:6">
      <c r="A18" s="4" t="s">
        <v>114</v>
      </c>
      <c r="B18" s="5" t="n">
        <v>76317</v>
      </c>
      <c r="C18" s="6" t="n">
        <v>458</v>
      </c>
      <c r="D18" s="5" t="n">
        <v>42801</v>
      </c>
      <c r="E18" s="5" t="n">
        <v>33337</v>
      </c>
      <c r="F18" s="5" t="n">
        <v>-279</v>
      </c>
    </row>
    <row r="19" spans="1:6">
      <c r="A19" s="4" t="s">
        <v>115</v>
      </c>
      <c r="C19" s="5" t="n">
        <v>45815</v>
      </c>
    </row>
    <row r="20" spans="1:6">
      <c r="A20" s="4" t="s">
        <v>100</v>
      </c>
      <c r="B20" s="5" t="n">
        <v>401</v>
      </c>
      <c r="E20" s="5" t="n">
        <v>401</v>
      </c>
    </row>
    <row r="21" spans="1:6">
      <c r="A21" s="4" t="s">
        <v>101</v>
      </c>
      <c r="B21" s="5" t="n">
        <v>-25</v>
      </c>
      <c r="F21" s="5" t="n">
        <v>-25</v>
      </c>
    </row>
    <row r="22" spans="1:6">
      <c r="A22" s="4" t="s">
        <v>102</v>
      </c>
      <c r="B22" s="5" t="n">
        <v>1349</v>
      </c>
      <c r="C22" s="6" t="n">
        <v>3</v>
      </c>
      <c r="D22" s="5" t="n">
        <v>1346</v>
      </c>
    </row>
    <row r="23" spans="1:6">
      <c r="A23" s="4" t="s">
        <v>103</v>
      </c>
      <c r="C23" s="5" t="n">
        <v>276</v>
      </c>
    </row>
    <row r="24" spans="1:6">
      <c r="A24" s="4" t="s">
        <v>104</v>
      </c>
      <c r="B24" s="5" t="n">
        <v>722</v>
      </c>
      <c r="C24" s="6" t="n">
        <v>1</v>
      </c>
      <c r="D24" s="5" t="n">
        <v>721</v>
      </c>
    </row>
    <row r="25" spans="1:6">
      <c r="A25" s="4" t="s">
        <v>105</v>
      </c>
      <c r="C25" s="5" t="n">
        <v>145</v>
      </c>
    </row>
    <row r="26" spans="1:6">
      <c r="A26" s="4" t="s">
        <v>106</v>
      </c>
      <c r="B26" s="5" t="n">
        <v>-1668</v>
      </c>
      <c r="C26" s="6" t="n">
        <v>-2</v>
      </c>
      <c r="D26" s="5" t="n">
        <v>-1666</v>
      </c>
    </row>
    <row r="27" spans="1:6">
      <c r="A27" s="4" t="s">
        <v>107</v>
      </c>
      <c r="C27" s="5" t="n">
        <v>-224</v>
      </c>
    </row>
    <row r="28" spans="1:6">
      <c r="A28" s="4" t="s">
        <v>108</v>
      </c>
      <c r="C28" s="6" t="n">
        <v>10</v>
      </c>
      <c r="D28" s="5" t="n">
        <v>-10</v>
      </c>
    </row>
    <row r="29" spans="1:6">
      <c r="A29" s="4" t="s">
        <v>109</v>
      </c>
      <c r="C29" s="5" t="n">
        <v>1007</v>
      </c>
    </row>
    <row r="30" spans="1:6">
      <c r="A30" s="4" t="s">
        <v>110</v>
      </c>
      <c r="B30" s="5" t="n">
        <v>7923</v>
      </c>
      <c r="D30" s="5" t="n">
        <v>7923</v>
      </c>
    </row>
    <row r="31" spans="1:6">
      <c r="A31" s="4" t="s">
        <v>111</v>
      </c>
      <c r="B31" s="5" t="n">
        <v>-874</v>
      </c>
      <c r="D31" s="5" t="n">
        <v>-874</v>
      </c>
    </row>
    <row r="32" spans="1:6">
      <c r="A32" s="4" t="s">
        <v>112</v>
      </c>
      <c r="B32" s="5" t="n">
        <v>-14700</v>
      </c>
      <c r="E32" s="5" t="n">
        <v>-14700</v>
      </c>
    </row>
    <row r="33" spans="1:6">
      <c r="A33" s="4" t="s">
        <v>113</v>
      </c>
      <c r="B33" s="5" t="n">
        <v>815</v>
      </c>
      <c r="E33" s="5" t="n">
        <v>815</v>
      </c>
    </row>
    <row r="34" spans="1:6">
      <c r="A34" s="4" t="s">
        <v>116</v>
      </c>
      <c r="B34" s="5" t="n">
        <v>70260</v>
      </c>
      <c r="C34" s="6" t="n">
        <v>470</v>
      </c>
      <c r="D34" s="5" t="n">
        <v>50241</v>
      </c>
      <c r="E34" s="5" t="n">
        <v>19853</v>
      </c>
      <c r="F34" s="5" t="n">
        <v>-304</v>
      </c>
    </row>
    <row r="35" spans="1:6">
      <c r="A35" s="4" t="s">
        <v>117</v>
      </c>
      <c r="C35" s="5" t="n">
        <v>47019</v>
      </c>
    </row>
    <row r="36" spans="1:6">
      <c r="A36" s="4" t="s">
        <v>100</v>
      </c>
      <c r="B36" s="5" t="n">
        <v>-24324</v>
      </c>
      <c r="E36" s="5" t="n">
        <v>-24324</v>
      </c>
    </row>
    <row r="37" spans="1:6">
      <c r="A37" s="4" t="s">
        <v>101</v>
      </c>
      <c r="B37" s="6" t="n">
        <v>58</v>
      </c>
      <c r="F37" s="5" t="n">
        <v>58</v>
      </c>
    </row>
    <row r="38" spans="1:6">
      <c r="A38" s="4" t="s">
        <v>103</v>
      </c>
      <c r="B38" s="5" t="n">
        <v>0</v>
      </c>
    </row>
    <row r="39" spans="1:6">
      <c r="A39" s="4" t="s">
        <v>104</v>
      </c>
      <c r="B39" s="6" t="n">
        <v>328</v>
      </c>
      <c r="C39" s="6" t="n">
        <v>2</v>
      </c>
      <c r="D39" s="5" t="n">
        <v>326</v>
      </c>
    </row>
    <row r="40" spans="1:6">
      <c r="A40" s="4" t="s">
        <v>105</v>
      </c>
      <c r="C40" s="5" t="n">
        <v>228</v>
      </c>
    </row>
    <row r="41" spans="1:6">
      <c r="A41" s="4" t="s">
        <v>106</v>
      </c>
      <c r="B41" s="5" t="n">
        <v>-248</v>
      </c>
      <c r="D41" s="5" t="n">
        <v>-248</v>
      </c>
    </row>
    <row r="42" spans="1:6">
      <c r="A42" s="4" t="s">
        <v>107</v>
      </c>
      <c r="C42" s="5" t="n">
        <v>-81</v>
      </c>
    </row>
    <row r="43" spans="1:6">
      <c r="A43" s="4" t="s">
        <v>108</v>
      </c>
      <c r="C43" s="6" t="n">
        <v>8</v>
      </c>
      <c r="D43" s="5" t="n">
        <v>-8</v>
      </c>
    </row>
    <row r="44" spans="1:6">
      <c r="A44" s="4" t="s">
        <v>109</v>
      </c>
      <c r="C44" s="5" t="n">
        <v>812</v>
      </c>
    </row>
    <row r="45" spans="1:6">
      <c r="A45" s="4" t="s">
        <v>110</v>
      </c>
      <c r="B45" s="5" t="n">
        <v>5691</v>
      </c>
      <c r="D45" s="5" t="n">
        <v>5691</v>
      </c>
    </row>
    <row r="46" spans="1:6">
      <c r="A46" s="4" t="s">
        <v>112</v>
      </c>
      <c r="B46" s="5" t="n">
        <v>-3639</v>
      </c>
      <c r="E46" s="5" t="n">
        <v>-3639</v>
      </c>
    </row>
    <row r="47" spans="1:6">
      <c r="A47" s="4" t="s">
        <v>113</v>
      </c>
      <c r="B47" s="5" t="n">
        <v>161</v>
      </c>
      <c r="E47" s="5" t="n">
        <v>161</v>
      </c>
    </row>
    <row r="48" spans="1:6">
      <c r="A48" s="4" t="s">
        <v>118</v>
      </c>
      <c r="B48" s="6" t="n">
        <v>48287</v>
      </c>
      <c r="C48" s="6" t="n">
        <v>480</v>
      </c>
      <c r="D48" s="6" t="n">
        <v>56002</v>
      </c>
      <c r="E48" s="6" t="n">
        <v>-7949</v>
      </c>
      <c r="F48" s="6" t="n">
        <v>-246</v>
      </c>
    </row>
    <row r="49" spans="1:6">
      <c r="A49" s="4" t="s">
        <v>119</v>
      </c>
      <c r="C49" s="5" t="n">
        <v>479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0</v>
      </c>
      <c r="B1" s="2" t="s">
        <v>1</v>
      </c>
    </row>
    <row r="2" spans="1:4">
      <c r="B2" s="2" t="s">
        <v>2</v>
      </c>
      <c r="C2" s="2" t="s">
        <v>32</v>
      </c>
      <c r="D2" s="2" t="s">
        <v>71</v>
      </c>
    </row>
    <row r="3" spans="1:4">
      <c r="A3" s="4" t="s">
        <v>121</v>
      </c>
      <c r="B3" s="8" t="n">
        <v>0.075</v>
      </c>
      <c r="C3" s="7" t="n">
        <v>0.3</v>
      </c>
      <c r="D3" s="7" t="n">
        <v>5.3</v>
      </c>
    </row>
    <row r="4" spans="1:4">
      <c r="A4" s="4" t="s">
        <v>96</v>
      </c>
    </row>
    <row r="5" spans="1:4">
      <c r="A5" s="4" t="s">
        <v>121</v>
      </c>
      <c r="B5" s="8" t="n">
        <v>0.075</v>
      </c>
      <c r="C5" s="7" t="n">
        <v>0.3</v>
      </c>
      <c r="D5" s="7" t="n">
        <v>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1</v>
      </c>
    </row>
    <row r="3" spans="1:4">
      <c r="A3" s="3" t="s">
        <v>123</v>
      </c>
    </row>
    <row r="4" spans="1:4">
      <c r="A4" s="4" t="s">
        <v>81</v>
      </c>
      <c r="B4" s="6" t="n">
        <v>-24324</v>
      </c>
      <c r="C4" s="6" t="n">
        <v>401</v>
      </c>
      <c r="D4" s="6" t="n">
        <v>23711</v>
      </c>
    </row>
    <row r="5" spans="1:4">
      <c r="A5" s="3" t="s">
        <v>124</v>
      </c>
    </row>
    <row r="6" spans="1:4">
      <c r="A6" s="4" t="s">
        <v>125</v>
      </c>
      <c r="B6" s="5" t="n">
        <v>32333</v>
      </c>
      <c r="C6" s="5" t="n">
        <v>32600</v>
      </c>
      <c r="D6" s="5" t="n">
        <v>29873</v>
      </c>
    </row>
    <row r="7" spans="1:4">
      <c r="A7" s="4" t="s">
        <v>110</v>
      </c>
      <c r="B7" s="5" t="n">
        <v>5691</v>
      </c>
      <c r="C7" s="5" t="n">
        <v>7923</v>
      </c>
      <c r="D7" s="5" t="n">
        <v>6516</v>
      </c>
    </row>
    <row r="8" spans="1:4">
      <c r="A8" s="4" t="s">
        <v>126</v>
      </c>
      <c r="B8" s="5" t="n">
        <v>168</v>
      </c>
      <c r="C8" s="5" t="n">
        <v>145</v>
      </c>
      <c r="D8" s="5" t="n">
        <v>7</v>
      </c>
    </row>
    <row r="9" spans="1:4">
      <c r="A9" s="4" t="s">
        <v>127</v>
      </c>
      <c r="B9" s="5" t="n">
        <v>3792</v>
      </c>
      <c r="C9" s="5" t="n">
        <v>1433</v>
      </c>
      <c r="D9" s="5" t="n">
        <v>2008</v>
      </c>
    </row>
    <row r="10" spans="1:4">
      <c r="A10" s="4" t="s">
        <v>128</v>
      </c>
      <c r="B10" s="5" t="n">
        <v>329</v>
      </c>
      <c r="C10" s="5" t="n">
        <v>191</v>
      </c>
      <c r="D10" s="5" t="n">
        <v>167</v>
      </c>
    </row>
    <row r="11" spans="1:4">
      <c r="A11" s="4" t="s">
        <v>129</v>
      </c>
      <c r="B11" s="5" t="n">
        <v>-3222</v>
      </c>
      <c r="C11" s="5" t="n">
        <v>1835</v>
      </c>
      <c r="D11" s="5" t="n">
        <v>-5121</v>
      </c>
    </row>
    <row r="12" spans="1:4">
      <c r="A12" s="4" t="s">
        <v>130</v>
      </c>
      <c r="C12" s="5" t="n">
        <v>-874</v>
      </c>
      <c r="D12" s="5" t="n">
        <v>3646</v>
      </c>
    </row>
    <row r="13" spans="1:4">
      <c r="A13" s="4" t="s">
        <v>131</v>
      </c>
      <c r="C13" s="5" t="n">
        <v>-86</v>
      </c>
      <c r="D13" s="5" t="n">
        <v>-3932</v>
      </c>
    </row>
    <row r="14" spans="1:4">
      <c r="A14" s="3" t="s">
        <v>132</v>
      </c>
    </row>
    <row r="15" spans="1:4">
      <c r="A15" s="4" t="s">
        <v>35</v>
      </c>
      <c r="B15" s="5" t="n">
        <v>20873</v>
      </c>
      <c r="C15" s="5" t="n">
        <v>2498</v>
      </c>
      <c r="D15" s="5" t="n">
        <v>-7985</v>
      </c>
    </row>
    <row r="16" spans="1:4">
      <c r="A16" s="4" t="s">
        <v>36</v>
      </c>
      <c r="B16" s="5" t="n">
        <v>6055</v>
      </c>
      <c r="C16" s="5" t="n">
        <v>-12469</v>
      </c>
      <c r="D16" s="5" t="n">
        <v>806</v>
      </c>
    </row>
    <row r="17" spans="1:4">
      <c r="A17" s="4" t="s">
        <v>39</v>
      </c>
      <c r="B17" s="5" t="n">
        <v>2254</v>
      </c>
      <c r="C17" s="5" t="n">
        <v>-1408</v>
      </c>
      <c r="D17" s="5" t="n">
        <v>1535</v>
      </c>
    </row>
    <row r="18" spans="1:4">
      <c r="A18" s="4" t="s">
        <v>42</v>
      </c>
      <c r="B18" s="5" t="n">
        <v>5096</v>
      </c>
      <c r="C18" s="5" t="n">
        <v>8785</v>
      </c>
      <c r="D18" s="5" t="n">
        <v>-24438</v>
      </c>
    </row>
    <row r="19" spans="1:4">
      <c r="A19" s="4" t="s">
        <v>44</v>
      </c>
      <c r="B19" s="5" t="n">
        <v>3404</v>
      </c>
      <c r="C19" s="5" t="n">
        <v>4249</v>
      </c>
      <c r="D19" s="5" t="n">
        <v>-316</v>
      </c>
    </row>
    <row r="20" spans="1:4">
      <c r="A20" s="4" t="s">
        <v>48</v>
      </c>
      <c r="B20" s="5" t="n">
        <v>-4737</v>
      </c>
      <c r="C20" s="5" t="n">
        <v>14974</v>
      </c>
      <c r="D20" s="5" t="n">
        <v>11425</v>
      </c>
    </row>
    <row r="21" spans="1:4">
      <c r="A21" s="4" t="s">
        <v>133</v>
      </c>
      <c r="B21" s="5" t="n">
        <v>47712</v>
      </c>
      <c r="C21" s="5" t="n">
        <v>60197</v>
      </c>
      <c r="D21" s="5" t="n">
        <v>37902</v>
      </c>
    </row>
    <row r="22" spans="1:4">
      <c r="A22" s="3" t="s">
        <v>134</v>
      </c>
    </row>
    <row r="23" spans="1:4">
      <c r="A23" s="4" t="s">
        <v>135</v>
      </c>
      <c r="B23" s="5" t="n">
        <v>-21244</v>
      </c>
      <c r="C23" s="5" t="n">
        <v>-42378</v>
      </c>
      <c r="D23" s="5" t="n">
        <v>-44365</v>
      </c>
    </row>
    <row r="24" spans="1:4">
      <c r="A24" s="4" t="s">
        <v>136</v>
      </c>
      <c r="B24" s="5" t="n">
        <v>2760</v>
      </c>
      <c r="C24" s="5" t="n">
        <v>388</v>
      </c>
      <c r="D24" s="5" t="n">
        <v>510</v>
      </c>
    </row>
    <row r="25" spans="1:4">
      <c r="A25" s="4" t="s">
        <v>137</v>
      </c>
      <c r="C25" s="5" t="n">
        <v>3178</v>
      </c>
    </row>
    <row r="26" spans="1:4">
      <c r="A26" s="4" t="s">
        <v>138</v>
      </c>
      <c r="B26" s="5" t="n">
        <v>-18484</v>
      </c>
      <c r="C26" s="5" t="n">
        <v>-38812</v>
      </c>
      <c r="D26" s="5" t="n">
        <v>-43855</v>
      </c>
    </row>
    <row r="27" spans="1:4">
      <c r="A27" s="3" t="s">
        <v>139</v>
      </c>
    </row>
    <row r="28" spans="1:4">
      <c r="A28" s="4" t="s">
        <v>140</v>
      </c>
      <c r="B28" s="5" t="n">
        <v>474529</v>
      </c>
      <c r="C28" s="5" t="n">
        <v>453800</v>
      </c>
      <c r="D28" s="5" t="n">
        <v>673312</v>
      </c>
    </row>
    <row r="29" spans="1:4">
      <c r="A29" s="4" t="s">
        <v>141</v>
      </c>
      <c r="B29" s="5" t="n">
        <v>-500238</v>
      </c>
      <c r="C29" s="5" t="n">
        <v>-462200</v>
      </c>
      <c r="D29" s="5" t="n">
        <v>-483079</v>
      </c>
    </row>
    <row r="30" spans="1:4">
      <c r="A30" s="4" t="s">
        <v>142</v>
      </c>
      <c r="D30" s="5" t="n">
        <v>-380</v>
      </c>
    </row>
    <row r="31" spans="1:4">
      <c r="A31" s="4" t="s">
        <v>112</v>
      </c>
      <c r="B31" s="5" t="n">
        <v>-3639</v>
      </c>
      <c r="C31" s="5" t="n">
        <v>-14700</v>
      </c>
      <c r="D31" s="5" t="n">
        <v>-239089</v>
      </c>
    </row>
    <row r="32" spans="1:4">
      <c r="A32" s="4" t="s">
        <v>143</v>
      </c>
      <c r="B32" s="5" t="n">
        <v>-164</v>
      </c>
    </row>
    <row r="33" spans="1:4">
      <c r="A33" s="4" t="s">
        <v>131</v>
      </c>
      <c r="C33" s="5" t="n">
        <v>86</v>
      </c>
      <c r="D33" s="5" t="n">
        <v>3932</v>
      </c>
    </row>
    <row r="34" spans="1:4">
      <c r="A34" s="4" t="s">
        <v>144</v>
      </c>
      <c r="B34" s="5" t="n">
        <v>328</v>
      </c>
      <c r="C34" s="5" t="n">
        <v>2071</v>
      </c>
      <c r="D34" s="5" t="n">
        <v>1339</v>
      </c>
    </row>
    <row r="35" spans="1:4">
      <c r="A35" s="4" t="s">
        <v>145</v>
      </c>
      <c r="B35" s="5" t="n">
        <v>-248</v>
      </c>
      <c r="C35" s="5" t="n">
        <v>-1668</v>
      </c>
      <c r="D35" s="5" t="n">
        <v>-3566</v>
      </c>
    </row>
    <row r="36" spans="1:4">
      <c r="A36" s="4" t="s">
        <v>146</v>
      </c>
      <c r="B36" s="5" t="n">
        <v>-29432</v>
      </c>
      <c r="C36" s="5" t="n">
        <v>-22611</v>
      </c>
      <c r="D36" s="5" t="n">
        <v>-47531</v>
      </c>
    </row>
    <row r="37" spans="1:4">
      <c r="A37" s="4" t="s">
        <v>147</v>
      </c>
      <c r="B37" s="5" t="n">
        <v>-204</v>
      </c>
      <c r="C37" s="5" t="n">
        <v>-1226</v>
      </c>
      <c r="D37" s="5" t="n">
        <v>-53484</v>
      </c>
    </row>
    <row r="38" spans="1:4">
      <c r="A38" s="4" t="s">
        <v>148</v>
      </c>
      <c r="B38" s="5" t="n">
        <v>10604</v>
      </c>
      <c r="C38" s="5" t="n">
        <v>11830</v>
      </c>
      <c r="D38" s="5" t="n">
        <v>65314</v>
      </c>
    </row>
    <row r="39" spans="1:4">
      <c r="A39" s="4" t="s">
        <v>149</v>
      </c>
      <c r="B39" s="5" t="n">
        <v>10400</v>
      </c>
      <c r="C39" s="5" t="n">
        <v>10604</v>
      </c>
      <c r="D39" s="5" t="n">
        <v>11830</v>
      </c>
    </row>
    <row r="40" spans="1:4">
      <c r="A40" s="3" t="s">
        <v>150</v>
      </c>
    </row>
    <row r="41" spans="1:4">
      <c r="A41" s="4" t="s">
        <v>151</v>
      </c>
      <c r="B41" s="5" t="n">
        <v>-19422</v>
      </c>
      <c r="C41" s="5" t="n">
        <v>11751</v>
      </c>
      <c r="D41" s="5" t="n">
        <v>13116</v>
      </c>
    </row>
    <row r="42" spans="1:4">
      <c r="A42" s="4" t="s">
        <v>152</v>
      </c>
      <c r="B42" s="5" t="n">
        <v>4578</v>
      </c>
      <c r="C42" s="5" t="n">
        <v>3671</v>
      </c>
      <c r="D42" s="5" t="n">
        <v>3033</v>
      </c>
    </row>
    <row r="43" spans="1:4">
      <c r="A43" s="4" t="s">
        <v>153</v>
      </c>
      <c r="B43" s="5" t="n">
        <v>629</v>
      </c>
      <c r="C43" s="6" t="n">
        <v>1828</v>
      </c>
      <c r="D43" s="6" t="n">
        <v>4148</v>
      </c>
    </row>
    <row r="44" spans="1:4">
      <c r="A44" s="4" t="s">
        <v>154</v>
      </c>
      <c r="B44" s="6" t="n">
        <v>19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07:10Z</dcterms:created>
  <dcterms:modified xmlns:dcterms="http://purl.org/dc/terms/" xmlns:xsi="http://www.w3.org/2001/XMLSchema-instance" xsi:type="dcterms:W3CDTF">2018-05-04T16:07:10Z</dcterms:modified>
</cp:coreProperties>
</file>